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AND FAI" sheetId="9" state="visible" r:id="rId9"/>
    <sheet xmlns:r="http://schemas.openxmlformats.org/officeDocument/2006/relationships" name="BORROWING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MEASUREMENTS AND F_2" sheetId="16" state="visible" r:id="rId16"/>
    <sheet xmlns:r="http://schemas.openxmlformats.org/officeDocument/2006/relationships" name="BORROWINGS (Tables)" sheetId="17" state="visible" r:id="rId17"/>
    <sheet xmlns:r="http://schemas.openxmlformats.org/officeDocument/2006/relationships" name="COMMITMENTS AND CONTINGENCIES (" sheetId="18" state="visible" r:id="rId18"/>
    <sheet xmlns:r="http://schemas.openxmlformats.org/officeDocument/2006/relationships" name="STOCKHOLDERS' EQUITY (Tables)" sheetId="19" state="visible" r:id="rId19"/>
    <sheet xmlns:r="http://schemas.openxmlformats.org/officeDocument/2006/relationships" name="NET LOSS PER SHARE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4" sheetId="22" state="visible" r:id="rId22"/>
    <sheet xmlns:r="http://schemas.openxmlformats.org/officeDocument/2006/relationships" name="FAIR VALUE MEASUREMENTS AND F_3" sheetId="23" state="visible" r:id="rId23"/>
    <sheet xmlns:r="http://schemas.openxmlformats.org/officeDocument/2006/relationships" name="FAIR VALUE MEASUREMENTS AND F_4" sheetId="24" state="visible" r:id="rId24"/>
    <sheet xmlns:r="http://schemas.openxmlformats.org/officeDocument/2006/relationships" name="FAIR VALUE MEASUREMENTS AND F_5" sheetId="25" state="visible" r:id="rId25"/>
    <sheet xmlns:r="http://schemas.openxmlformats.org/officeDocument/2006/relationships" name="BORROWINGS - Additional informa" sheetId="26" state="visible" r:id="rId26"/>
    <sheet xmlns:r="http://schemas.openxmlformats.org/officeDocument/2006/relationships" name="BORROWINGS - Carrying Amount of" sheetId="27" state="visible" r:id="rId27"/>
    <sheet xmlns:r="http://schemas.openxmlformats.org/officeDocument/2006/relationships" name="BORROWINGS - Interest Expense (" sheetId="28" state="visible" r:id="rId28"/>
    <sheet xmlns:r="http://schemas.openxmlformats.org/officeDocument/2006/relationships" name="COMMITMENTS AND CONTINGENCIES_2" sheetId="29" state="visible" r:id="rId29"/>
    <sheet xmlns:r="http://schemas.openxmlformats.org/officeDocument/2006/relationships" name="STOCKHOLDERS' EQUITY - Addition" sheetId="30" state="visible" r:id="rId30"/>
    <sheet xmlns:r="http://schemas.openxmlformats.org/officeDocument/2006/relationships" name="STOCKHOLDERS' EQUITY - Common s" sheetId="31" state="visible" r:id="rId31"/>
    <sheet xmlns:r="http://schemas.openxmlformats.org/officeDocument/2006/relationships" name="NET LOSS PER SHARE - Basic and " sheetId="32" state="visible" r:id="rId32"/>
    <sheet xmlns:r="http://schemas.openxmlformats.org/officeDocument/2006/relationships" name="NET LOSS PER SHARE - Antidiluti" sheetId="33" state="visible" r:id="rId33"/>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_(&quot;$ &quot;#,##0.0_);_(&quot;$ &quot;(#,##0.0)"/>
    <numFmt numFmtId="168" formatCode="#,##0.000_);(#,##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41" customWidth="1" min="2" max="2"/>
    <col width="13" customWidth="1" min="3" max="3"/>
    <col width="14" customWidth="1" min="4" max="4"/>
  </cols>
  <sheetData>
    <row r="1">
      <c r="A1" s="1" t="inlineStr">
        <is>
          <t>Cover Page - $ / shares</t>
        </is>
      </c>
      <c r="B1" s="2" t="inlineStr">
        <is>
          <t>3 Months Ended</t>
        </is>
      </c>
    </row>
    <row r="2">
      <c r="B2" s="2" t="inlineStr">
        <is>
          <t>Mar. 31, 2022</t>
        </is>
      </c>
      <c r="C2" s="2" t="inlineStr">
        <is>
          <t>May 06, 2022</t>
        </is>
      </c>
      <c r="D2" s="2" t="inlineStr">
        <is>
          <t>Dec.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558</t>
        </is>
      </c>
    </row>
    <row r="9">
      <c r="A9" s="4" t="inlineStr">
        <is>
          <t>Entity Registrant Name</t>
        </is>
      </c>
      <c r="B9" s="4" t="inlineStr">
        <is>
          <t>TRICIDA, INC.</t>
        </is>
      </c>
    </row>
    <row r="10">
      <c r="A10" s="4" t="inlineStr">
        <is>
          <t>Entity Incorporation, State or Country Code</t>
        </is>
      </c>
      <c r="B10" s="4" t="inlineStr">
        <is>
          <t>DE</t>
        </is>
      </c>
    </row>
    <row r="11">
      <c r="A11" s="4" t="inlineStr">
        <is>
          <t>Entity Tax Identification Number</t>
        </is>
      </c>
      <c r="B11" s="4" t="inlineStr">
        <is>
          <t>46-3372526</t>
        </is>
      </c>
    </row>
    <row r="12">
      <c r="A12" s="4" t="inlineStr">
        <is>
          <t>Entity Address, Address Line One</t>
        </is>
      </c>
      <c r="B12" s="4" t="inlineStr">
        <is>
          <t>7000 Shoreline Court</t>
        </is>
      </c>
    </row>
    <row r="13">
      <c r="A13" s="4" t="inlineStr">
        <is>
          <t>Entity Address, Address Line Two</t>
        </is>
      </c>
      <c r="B13" s="4" t="inlineStr">
        <is>
          <t>Suite 201</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415</t>
        </is>
      </c>
    </row>
    <row r="18">
      <c r="A18" s="4" t="inlineStr">
        <is>
          <t>Local Phone Number</t>
        </is>
      </c>
      <c r="B18" s="4" t="inlineStr">
        <is>
          <t>429-7800</t>
        </is>
      </c>
    </row>
    <row r="19">
      <c r="A19" s="4" t="inlineStr">
        <is>
          <t>Title of 12(b) Security</t>
        </is>
      </c>
      <c r="B19" s="4" t="inlineStr">
        <is>
          <t>Common stock, par value $0.001 per share</t>
        </is>
      </c>
    </row>
    <row r="20">
      <c r="A20" s="4" t="inlineStr">
        <is>
          <t>Trading Symbol</t>
        </is>
      </c>
      <c r="B20" s="4" t="inlineStr">
        <is>
          <t>TCD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5424875</v>
      </c>
    </row>
    <row r="29">
      <c r="A29" s="4" t="inlineStr">
        <is>
          <t>Common stock, par value (in USD per share)</t>
        </is>
      </c>
      <c r="B29" s="6" t="n">
        <v>0.001</v>
      </c>
      <c r="D29" s="6" t="n">
        <v>0.001</v>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Entity Central Index Key</t>
        </is>
      </c>
      <c r="B33" s="4" t="inlineStr">
        <is>
          <t>0001595585</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 xml:space="preserve">BORROWINGS On May 22, 2020, the Company issued $200.0 million aggregate principal amount of 3.50% convertible senior notes due 2027, or the Convertible Senior Notes. The Convertible Senior Notes are convertible into cash, shares of the Company’s common stock or a combination of cash and shares of the Company’s common stock at the Company’s election at an initial conversion rate of 30.0978 shares of the Company’s common stock per $1,000 principal amount of the Convertible Senior Notes, which is equivalent to an initial conversion price of approximately $33.23 per share of the Company’s common stock. The conversion rate is subject to customary adjustments for certain events as described in the Indenture. It is the Company’s current intent to settle conversions through combination settlement, which involves repayment of the principal portion in cash and any excess of the conversion value over the principal amount in shares of its common stock. As of March 31, 2022, the “if-converted value” did not exceed the remaining principal amount of the Convertible Senior Notes. At issuance, the Convertible Senior Notes were bifurcated into liability and equity components and accounted for separately. The carrying amount of the liability component was calculated to be $117.7 million by measuring the fair value of similar debt instruments that did not have an associated convertible feature. The carrying amount of the equity component, representing the conversion option, was determined by deducting the fair value of the liability component from the par value of the Convertible Senior Notes. The carrying amount of the equity component was calculated to be $82.3 million and was recorded in additional paid-in capital. The allocation of proceeds into the equity component resulted in a debt discount for the Convertible Senior Notes that was amortized to interest expense at an effective interest rate of 13.5% through December 31, 2021, over the effective life of the Convertible Senior Notes of 7.0 years, using the effective interest method. As discussed in Note 2. "Summary of Significant Accounting Policies", effective January 1, 2022, the Company adopted ASU 2020-06 using the modified retrospective method and, as a result, accounted for the Convertible Senior Notes as a single liability measured at amortized cost. The following table presents the Convertible Senior Notes' outstanding balances as of March 31, 2022 and December 31, 2021. (in thousands) March 31, December 31, Liability component: Principal $ 200,000 $ 200,000 Unamortized discount - equity component — (68,926) Unamortized underwriter discounts and issuance costs (5,106) (3,562) Net carrying amount $ 194,894 $ 127,512 Equity component, net of underwriter discounts and issuance costs $ — $ 79,498 The remaining unamortized debt discount is being amortized to interest expense at an effective interest rate of 4.1% over approximately 5.2 years which is also the remaining life of the Senior Convertible Notes. The following table presents the interest expense related to the Convertible Senior Notes for the three months ended March 31, 2022 and 2021. Three Months Ended (in thousands) 2022 2021 Contractual interest expense $ 1,750 $ 1,750 Amortization of debt discount — 2,047 Amortization of underwriter discounts and issuance costs 223 59 Total interest expense $ 1,973 $ 3,8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n October 4, 2019, the Company and Patheon Austria GmbH &amp; Co KG, or Patheon, entered into a multi-year Manufacturing and Commercial Supply Agreement as amended by Amendment No. 1 dated March 30, 2021, and Amendment No. 2 dated August 26, 2021, collectively the Supply Agreement, under which Patheon agreed to manufacture and supply veverimer to support the Company's commercialization efforts. Patheon has also agreed to manufacture and supply veverimer to support the Company’s drug development and clinical trial activities. Under the Supply Agreement, the Company is obligated to make certain purchases of API. The Company and Patheon are also parties to a Master Development/Validation Services and Clinical/Launch Supply Agreement, or the MDA, pursuant to which Patheon agreed to manufacture and supply veverimer. Certain manufacturing activities previously governed by the MDA are now subject to the Supply Agreement, whereas other ongoing manufacturing activities under the MDA will continue to be governed by the MDA until such activities are complete. The Supply Agreement may be terminated by either party following an uncured material breach by the other party, in the event the other party becomes insolvent or subject to bankruptcy proceedings, or in connection with a force majeure event that continues beyond 12 months. In addition, the Supply Agreement may be terminated by the Company upon the occurrence of certain regulatory events or actions, including: (i) if the Company does not obtain regulatory approval for veverimer by a specified date or (ii) if the Company terminates its commercialization of veverimer or fails to launch veverimer by a specified date. The Company’s obligation to purchase veverimer is subject to minimum and maximum annual commitments, with the minimum commitments subject to modest reduction in certain circumstances. Patheon has agreed to make facility improvements under the Supply Agreement and will be the exclusive owner of the purchased equipment and facility improvements. Patheon may manufacture other products with the facility improvements when not occupied by manufacturing veverimer. Under the Supply Agreement, the Company has agreed to reimburse Patheon up to a specified amount for plant modifications. These payments will be expensed to research and development prior to U.S. Food and Drug Administration, or FDA, approval of veverimer. The Company has contractual obligations from its manufacturing service contracts as of March 31, 2022. The purchase obligations are comprised of our non-cancelable purchase commitments under our Supply Agreement with Patheon. These amounts are based on forecasts that may include estimates of our future market demand, quantity discounts and manufacturing efficiencies. (in thousands) Total 2022 2023 - 2024 2025 - 2026 Thereafter Manufacturing and service contracts $ 549,848 $ 13,475 $ 123,083 $ 110,210 $ 303,080 Contingencies On January 6, 2021, a putative securities class action was filed in the U.S. District Court for the Northern District of California against the Company and its CEO and CFO, Pardi v. Tricida, Inc., et al., 21-cv-00076 (the "Securities Class Action"). In April 2021, the court appointed Jeffrey Fiore as lead plaintiff and Block &amp; Leviton LLP as lead plaintiffs’ counsel. In June 2021, the lead plaintiff filed an amended complaint which alleges that during the period between June 28, 2018 through February 25, 2021, the Company and its senior officers violated federal securities laws, including under Sections 10(b) and 20(a) of the Securities Exchange Act of 1934 and Rule 10b-5 promulgated thereunder, through alleged public misrepresentations and/or omissions of material facts concerning the Company's New Drug Application, or NDA, for veverimer and the likelihood and timing of approval of veverimer by the FDA. The amended complaint makes claims against the Company and its CEO. In July 2021, the defendants filed a motion to dismiss the amended complaint. A hearing on the defendants' motion was scheduled for December 2021, but the court vacated the hearing date and the motion will be decided on the briefs submitted by the parties without any oral argument. In December 2021, the original judge assigned to the case was confirmed to the Ninth Circuit Court of Appeals and in January 2022, the case was reassigned to U.S. District Court Judge Haywood S. Gilliam, Jr. No damages amount is specified in the Securities Class Action. On February 15, 2021, a derivative action was filed in the District of Delaware, brought by and on behalf of Tricida, Inc. as a Nominal Defendant, against the Company’s directors as well as its CEO and CFO, Ricks v. Alpern et al., Case No, 1:21-cv-000205 (the "Ricks Derivative Case"). The Ricks Derivative Case is based on the allegations of the Securities Class Action and asserts that by allowing the Company and senior executives to make the allegedly false and misleading statements at issue in the Securities Class Action, the defendants breached their fiduciary duties and wasted corporate assets. Additionally, the complaint asserts claims against the senior officers for violation of Sections 10(b) and 21D of the Securities Exchange Act of 1934. No damages amount is specified in the Ricks Derivative Case. On April 8, 2021 a second derivative action was filed in the District of Delaware, brought by and on behalf of Tricida, Inc. as a Nominal Defendant, against the Company’s directors as well as its CEO and CFO, Goodman v. Klaerner et al., Case No, 1:21-cv-00510 (the “Goodman Derivative Case”). As with the Ricks Derivative Case, the Goodman Derivative Case is based on the allegations of the Securities Class Action and asserts that by allowing the Company and senior executives to make the allegedly false and misleading statements at issue in the Securities Class Action, the defendants breached their fiduciary duties. Additionally, the complaint asserts claims against the senior officers for violation of Sections 10(b) and 21D of the Securities Exchange Act of 1934. No damages amount is specified in the Goodman Derivative Case. On May 27, 2021, a third derivative action was filed in the District of Delaware, brought by and on behalf of Tricida, Inc. as a Nominal Defendant, against the Company’s directors as well as its CEO and CFO, Verica v. Veitinger et al., Case No, 1:21-cv-00759 (the "Verica Derivative Case" and collectively with the Goodman Derivative Case and Ricks Derivative Case, the "Derivative Cases"). As with the Goodman Derivative Case and Ricks Derivative Case, the Verica Derivative Case is based on the allegations of the Securities Class Action and asserts that by allowing the Company and senior executives to make the allegedly false and misleading statements at issue in the Securities Class Action, the defendants breached their fiduciary duties. Additionally, the complaint asserts claims for violations of Sections 14(a) and 20(a) of the Securities Exchange Act of 1934 and for unjust enrichment and waste of corporate assets. No damages amount is specified in the Verica Derivative Case. The Derivative Cases have been consolidated by order of the District of Delaware Court and lead plaintiffs' counsel has been appointed. Pursuant to an agreement between the parties, the Delaware court issued an order on October 12, 2021, staying the consolidated derivative case pending final resolution of any motions to dismiss filed in the Securities Class Action. A consolidated derivative complaint has not yet been filed. As of March 31, 2022, the Company has not provided for a loss contingency in its condensed financial statements relating to the Securities Class Action and the Derivative Cases since it is not probable that a loss has been incurred. The Company does not believe that any ultimate liability resulting from any of these claims will have a material adverse effect on its results of operations, financial position, or liquidity. However, the Company cannot give any assurance regarding the ultimate outcome of these claims, and their resolution could be material to operating results for any particular period. Further, while there are no other material legal proceedings that the Company is aware of, the Company may become party to various claims and complaints arising in the ordinary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On November 15, 2021, the Company entered into a securities purchase agreement with several investors and an officer of the Company, or Registered Direct Equity Financing, pursuant to which the Company agreed to issue and sell to the investors, in a private placement, an aggregate of (i) 4,666,667 shares of the Company’s common stock, together with warrants, or the Common Warrants, to purchase up to 4,666,667 shares of common stock, with each Common Warrant exercisable for one share of common stock at a price of $11.00, and (ii) 2,333,333 pre-funded warrants, or Pre-Funded Warrants, together with the Common Warrants to purchase up to 2,333,333 shares of common stock at a nominal exercise price of $0.001. Each share of common stock and accompanying Common Warrant and each Pre-Funded Warrant and accompanying Common Warrant were sold together at a combined offering price of $6.00. The Pre-Funded Warrants are immediately exercisable and may be exercised at any time until all of the Pre-Funded Warrants are exercised in full. The Pre-Funded Warrants have an expiration date of the earliest of (i) November 15, 2026, (ii) the date the Pre-Funded Warrants are exercised in full and (iii) immediately prior to the consummation of a fundamental transaction. The Common Warrants are exercisable commencing on May 15, 2022 until their expiration date, which will be the earliest of: (a) the third anniversary of the date of issuance, (b) immediately prior to the closing of certain fundamental transactions or (c) five Net proceeds from the Registered Direct Equity Financing were approximately $41.5 million, after deducting offering costs of $0.5 million. An officer of the Company participated in the Registered Direct Equity Financing and purchased 166,667 shares of common stock and 166,667 Common Warrants at the same terms as the other investors. Common stock reserved for future issuance as of March 31, 2022 and December 31, 2021, consisted of the following. March 31, December 31, Stock options and restricted stock units issued and outstanding 13,846,367 10,889,603 Stock options, restricted stock units and employee stock purchase plan shares authorized for future issuance 8,086,648 8,308,937 Pre-Funded Warrants authorized for future issuance 2,333,333 2,333,333 Common Warrants authorized for future issuance 7,000,000 7,000,000 Total 31,266,348 28,531,8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sets forth the computation of the basic and diluted net loss per share attributable to common stockholders for the three months ended March 31, 2022 and 2021. Three Months Ended (In thousands, except share and per share amounts) 2022 2021 Numerator: Net loss $ (29,639) $ (53,362) Denominator: Weighted-average common shares outstanding 55,385,646 50,247,698 Weighted-average Pre-Funded Warrants outstanding 2,333,333 — Weighted-average number of shares used in basic and diluted net loss per share 57,718,979 50,247,698 Net loss per share, basic and diluted $ (0.51) $ (1.06)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March 31, 2022 2021 Warrants to purchase common stock (excluding Pre-Funded Warrants, which are included in weighted-average common shares outstanding) 7,031,352 31,352 Assumed conversion of Convertible Senior Notes 6,019,560 6,019,560 Stock options and restricted stock units issued and outstanding 13,846,367 11,704,679 Total potential common shares excluded from the computation of diluted net loss per share 26,897,279 17,755,5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r U.S. GAAP, for interim financial information and with the instructions to Form 10-Q and Article 10 of Regulation S-X. The condensed financial statements as of and for the three months ended March 31, 2022 and 2021 are unaudited, but include all adjustments, consisting only of normal recurring adjustments, which the Company considers necessary for a fair presentation of the financial position, operating results and cash flows for the periods presented. The condensed balance sheet as of December 31, 2021 has been derived from audited financial statements.</t>
        </is>
      </c>
    </row>
    <row r="5">
      <c r="A5" s="4" t="inlineStr">
        <is>
          <t>Recent Accounting Pronouncements</t>
        </is>
      </c>
      <c r="B5" s="4" t="inlineStr">
        <is>
          <t xml:space="preserve">Recent Accounting Pronouncements Adopted Standards In August 2020, the FASB issued ASU 2020-06. ASU 2020-06 simplifies the accounting for convertible debt instruments and convertible preferred stock by removing the existing guidance in Accounting Standards Codification, or ASC, 470-20, Debt – Debt with Conversion and Other Options , or ASC 470-20, that requires entities to account for beneficial conversion features and cash conversion features in equity, separately from the host convertible debt or preferred stock. In addition, the amendments revise the scope exception from derivative accounting in ASC 815-40, Derivatives and Hedging – Contracts in Entity’s Own Equity,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xpected Cumulative Impact of the Adoption</t>
        </is>
      </c>
      <c r="B4" s="4" t="inlineStr">
        <is>
          <t>The cumulative impact of the adoption of ASU 2020-06 reflected on the Company's condensed balance sheet as of January 1, 2022 is as follows. in thousands Balance at December 31, 2021 Cumulative Impact of ASU 2020-06 Adoption Balance at January 1, 2022 Liabilities Convertible Senior Notes, net $ 127,512 $ 67,158 $ 194,670 Stockholder's Equity Additional paid-in capital 810,618 (79,498) 731,120 Accumulated deficit (810,364) 12,340 (798,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AND FAIR VALUE OF FINANCIALINSTRUMENTS (Tables)</t>
        </is>
      </c>
      <c r="B1" s="2" t="inlineStr">
        <is>
          <t>3 Months Ended</t>
        </is>
      </c>
    </row>
    <row r="2">
      <c r="B2" s="2" t="inlineStr">
        <is>
          <t>Mar. 31, 2022</t>
        </is>
      </c>
    </row>
    <row r="3">
      <c r="A3" s="3" t="inlineStr">
        <is>
          <t>Fair Value Disclosures [Abstract]</t>
        </is>
      </c>
    </row>
    <row r="4">
      <c r="A4" s="4" t="inlineStr">
        <is>
          <t>Financial Assets and Liabilities Measured on a Recurring Basis</t>
        </is>
      </c>
      <c r="B4" s="4" t="inlineStr">
        <is>
          <t xml:space="preserve">The following tables set forth the value of the Company's financial assets remeasured on a recurring basis based on the three-tier fair value hierarchy by significant investment category as of March 31, 2022 and December 31, 2021. March 31, 2022 Reported as: (in thousands) Amortized Cost Gross Unrealized Gains Gross Unrealized Losses Estimated Fair Value Cash and Cash Equivalents Short-Term Investments Long-Term Investments Cash $ 2,370 $ — $ — $ 2,370 $ 2,370 $ — $ — Level 1: Money market funds 10,351 — — 10,351 10,351 — — U.S. Treasury securities 31,087 — (107) 30,980 — 30,980 — Subtotal 41,438 — (107) 41,331 10,351 30,980 — Level 2: U.S. government agency securities 5,000 — (13) 4,987 — 4,987 — Commercial paper 73,182 — (144) 73,038 4,991 68,047 — Corporate debt securities 2,022 — (22) 2,000 — 2,000 — Subtotal 80,204 — (179) 80,025 4,991 75,034 — Total assets measured at fair value $ 124,012 $ — $ (286) $ 123,726 $ 17,712 $ 106,014 $ — December 31, 2021 Reported as: (in thousands) Amortized Cost Gross Unrealized Gains Gross Unrealized Losses Estimated Fair Value Cash and Cash Equivalents Short-Term Investments Long-Term Investments Cash $ 2,965 $ — $ — $ 2,965 $ 2,965 $ — $ — Level 1: Money market funds 18,148 — — 18,148 18,148 — — U.S. Treasury securities 8,028 — (11) 8,017 — — 8,017 Subtotal 26,176 — (11) 26,165 18,148 — 8,017 Level 2: U.S. government agency securities 10,000 — — 10,000 — 10,000 — Commercial paper 107,397 20 (4) 107,413 — 107,413 — Corporate debt securities 4,036 — (4) 4,032 — 2,006 2,026 Subtotal 121,433 20 (8) 121,445 — 119,419 2,026 Total assets measured at fair value $ 150,574 $ 20 $ (19) $ 150,575 $ 21,113 $ 119,419 $ 10,043 </t>
        </is>
      </c>
    </row>
    <row r="5">
      <c r="A5" s="4" t="inlineStr">
        <is>
          <t>Reconciliation of Liabilities Using Level 3 Unobservable Inputs</t>
        </is>
      </c>
      <c r="B5" s="4" t="inlineStr">
        <is>
          <t xml:space="preserve">The following table presents a reconciliation of financial liabilities related to the compound derivative liability associated with the Loan and Security Agreement, or Term Loan, with Hercules Capital Inc., measured at fair value on a recurring basis using Level 3 unobservable inputs for the three months ended March 31, 2022 and 2021. The key valuation assumptions used were the discount rate and the probability of the occurrence of certain events. In conjunction with early extinguishment of the Term Loan on March 12, 2021, the Company extinguished the compound derivative liability associated with the Term Loan. Three Months Ended (in thousands) 2022 2021 Fair value at beginning of period $ — $ 202 Extinguishment of compound derivative liability upon extinguishment of Term Loan — (202) Fair value at end of period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Carrying Values and Estimated Fair Values of Debt Instruments</t>
        </is>
      </c>
      <c r="B4" s="4" t="inlineStr">
        <is>
          <t xml:space="preserve">The following table presents the Convertible Senior Notes' outstanding balances as of March 31, 2022 and December 31, 2021. (in thousands) March 31, December 31, Liability component: Principal $ 200,000 $ 200,000 Unamortized discount - equity component — (68,926) Unamortized underwriter discounts and issuance costs (5,106) (3,562) Net carrying amount $ 194,894 $ 127,512 Equity component, net of underwriter discounts and issuance costs $ — $ 79,498 </t>
        </is>
      </c>
    </row>
    <row r="5">
      <c r="A5" s="4" t="inlineStr">
        <is>
          <t>Schedule of Convertible Debt</t>
        </is>
      </c>
      <c r="B5" s="4" t="inlineStr">
        <is>
          <t xml:space="preserve">The following table presents the interest expense related to the Convertible Senior Notes for the three months ended March 31, 2022 and 2021. Three Months Ended (in thousands) 2022 2021 Contractual interest expense $ 1,750 $ 1,750 Amortization of debt discount — 2,047 Amortization of underwriter discounts and issuance costs 223 59 Total interest expense $ 1,973 $ 3,8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Contractual Obligation, Fiscal Year Maturity</t>
        </is>
      </c>
      <c r="B4" s="4" t="inlineStr">
        <is>
          <t xml:space="preserve">These amounts are based on forecasts that may include estimates of our future market demand, quantity discounts and manufacturing efficiencies. (in thousands) Total 2022 2023 - 2024 2025 - 2026 Thereafter Manufacturing and service contracts $ 549,848 $ 13,475 $ 123,083 $ 110,210 $ 303,0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ommon Stock Reserved for Future Issuance</t>
        </is>
      </c>
      <c r="B4" s="4" t="inlineStr">
        <is>
          <t xml:space="preserve">Common stock reserved for future issuance as of March 31, 2022 and December 31, 2021, consisted of the following. March 31, December 31, Stock options and restricted stock units issued and outstanding 13,846,367 10,889,603 Stock options, restricted stock units and employee stock purchase plan shares authorized for future issuance 8,086,648 8,308,937 Pre-Funded Warrants authorized for future issuance 2,333,333 2,333,333 Common Warrants authorized for future issuance 7,000,000 7,000,000 Total 31,266,348 28,531,8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7" t="n">
        <v>17712</v>
      </c>
      <c r="C3" s="7" t="n">
        <v>21113</v>
      </c>
    </row>
    <row r="4">
      <c r="A4" s="4" t="inlineStr">
        <is>
          <t>Short-term investments</t>
        </is>
      </c>
      <c r="B4" s="5" t="n">
        <v>106014</v>
      </c>
      <c r="C4" s="5" t="n">
        <v>119419</v>
      </c>
    </row>
    <row r="5">
      <c r="A5" s="4" t="inlineStr">
        <is>
          <t>Prepaid expenses and other current assets</t>
        </is>
      </c>
      <c r="B5" s="5" t="n">
        <v>4269</v>
      </c>
      <c r="C5" s="5" t="n">
        <v>5004</v>
      </c>
    </row>
    <row r="6">
      <c r="A6" s="4" t="inlineStr">
        <is>
          <t>Total current assets</t>
        </is>
      </c>
      <c r="B6" s="5" t="n">
        <v>127995</v>
      </c>
      <c r="C6" s="5" t="n">
        <v>145536</v>
      </c>
    </row>
    <row r="7">
      <c r="A7" s="4" t="inlineStr">
        <is>
          <t>Long-term investments</t>
        </is>
      </c>
      <c r="B7" s="5" t="n">
        <v>0</v>
      </c>
      <c r="C7" s="5" t="n">
        <v>10043</v>
      </c>
    </row>
    <row r="8">
      <c r="A8" s="4" t="inlineStr">
        <is>
          <t>Property and equipment, net</t>
        </is>
      </c>
      <c r="B8" s="5" t="n">
        <v>688</v>
      </c>
      <c r="C8" s="5" t="n">
        <v>769</v>
      </c>
    </row>
    <row r="9">
      <c r="A9" s="4" t="inlineStr">
        <is>
          <t>Operating lease right-of-use assets</t>
        </is>
      </c>
      <c r="B9" s="5" t="n">
        <v>11731</v>
      </c>
      <c r="C9" s="5" t="n">
        <v>12158</v>
      </c>
    </row>
    <row r="10">
      <c r="A10" s="4" t="inlineStr">
        <is>
          <t>Total assets</t>
        </is>
      </c>
      <c r="B10" s="5" t="n">
        <v>140414</v>
      </c>
      <c r="C10" s="5" t="n">
        <v>168506</v>
      </c>
    </row>
    <row r="11">
      <c r="A11" s="3" t="inlineStr">
        <is>
          <t>Current liabilities:</t>
        </is>
      </c>
    </row>
    <row r="12">
      <c r="A12" s="4" t="inlineStr">
        <is>
          <t>Accounts payable</t>
        </is>
      </c>
      <c r="B12" s="5" t="n">
        <v>5535</v>
      </c>
      <c r="C12" s="5" t="n">
        <v>10023</v>
      </c>
    </row>
    <row r="13">
      <c r="A13" s="4" t="inlineStr">
        <is>
          <t>Current operating lease liabilities</t>
        </is>
      </c>
      <c r="B13" s="5" t="n">
        <v>2756</v>
      </c>
      <c r="C13" s="5" t="n">
        <v>2736</v>
      </c>
    </row>
    <row r="14">
      <c r="A14" s="4" t="inlineStr">
        <is>
          <t>Accrued expenses and other current liabilities</t>
        </is>
      </c>
      <c r="B14" s="5" t="n">
        <v>16703</v>
      </c>
      <c r="C14" s="5" t="n">
        <v>16721</v>
      </c>
    </row>
    <row r="15">
      <c r="A15" s="4" t="inlineStr">
        <is>
          <t>Total current liabilities</t>
        </is>
      </c>
      <c r="B15" s="5" t="n">
        <v>24994</v>
      </c>
      <c r="C15" s="5" t="n">
        <v>29480</v>
      </c>
    </row>
    <row r="16">
      <c r="A16" s="4" t="inlineStr">
        <is>
          <t>Convertible Senior Notes, net</t>
        </is>
      </c>
      <c r="B16" s="5" t="n">
        <v>194894</v>
      </c>
      <c r="C16" s="5" t="n">
        <v>127512</v>
      </c>
    </row>
    <row r="17">
      <c r="A17" s="4" t="inlineStr">
        <is>
          <t>Non-current operating lease liabilities</t>
        </is>
      </c>
      <c r="B17" s="5" t="n">
        <v>10826</v>
      </c>
      <c r="C17" s="5" t="n">
        <v>11296</v>
      </c>
    </row>
    <row r="18">
      <c r="A18" s="4" t="inlineStr">
        <is>
          <t>Total liabilities</t>
        </is>
      </c>
      <c r="B18" s="5" t="n">
        <v>230714</v>
      </c>
      <c r="C18" s="5" t="n">
        <v>168288</v>
      </c>
    </row>
    <row r="19">
      <c r="A19" s="4" t="inlineStr">
        <is>
          <t>Commitments and contingencies (Note 5)</t>
        </is>
      </c>
      <c r="B19" s="4" t="inlineStr">
        <is>
          <t xml:space="preserve"> </t>
        </is>
      </c>
      <c r="C19" s="4" t="inlineStr">
        <is>
          <t xml:space="preserve"> </t>
        </is>
      </c>
    </row>
    <row r="20">
      <c r="A20" s="3" t="inlineStr">
        <is>
          <t>Stockholders’ equity (deficit):</t>
        </is>
      </c>
    </row>
    <row r="21">
      <c r="A21" s="4" t="inlineStr">
        <is>
          <t>Preferred stock, $0.001 par value; 40,000,000 shares authorized, no shares issued or outstanding as of March 31, 2022 and December 31, 2021.</t>
        </is>
      </c>
      <c r="B21" s="5" t="n">
        <v>0</v>
      </c>
      <c r="C21" s="5" t="n">
        <v>0</v>
      </c>
    </row>
    <row r="22">
      <c r="A22" s="4" t="inlineStr">
        <is>
          <t>Common stock, $0.001 par value; 400,000,000 shares authorized as of March 31, 2022 and December 31, 2021; 55,397,158 and 55,363,461 shares issued and outstanding as of March 31, 2022 and December 31, 2021, respectively.</t>
        </is>
      </c>
      <c r="B22" s="5" t="n">
        <v>55</v>
      </c>
      <c r="C22" s="5" t="n">
        <v>55</v>
      </c>
    </row>
    <row r="23">
      <c r="A23" s="4" t="inlineStr">
        <is>
          <t>Additional paid-in capital</t>
        </is>
      </c>
      <c r="B23" s="5" t="n">
        <v>737685</v>
      </c>
      <c r="C23" s="5" t="n">
        <v>810618</v>
      </c>
    </row>
    <row r="24">
      <c r="A24" s="4" t="inlineStr">
        <is>
          <t>Accumulated other comprehensive income (loss)</t>
        </is>
      </c>
      <c r="B24" s="5" t="n">
        <v>-377</v>
      </c>
      <c r="C24" s="5" t="n">
        <v>-91</v>
      </c>
    </row>
    <row r="25">
      <c r="A25" s="4" t="inlineStr">
        <is>
          <t>Accumulated deficit</t>
        </is>
      </c>
      <c r="B25" s="5" t="n">
        <v>-827663</v>
      </c>
      <c r="C25" s="5" t="n">
        <v>-810364</v>
      </c>
    </row>
    <row r="26">
      <c r="A26" s="4" t="inlineStr">
        <is>
          <t>Total stockholders’ equity (deficit)</t>
        </is>
      </c>
      <c r="B26" s="5" t="n">
        <v>-90300</v>
      </c>
      <c r="C26" s="5" t="n">
        <v>218</v>
      </c>
    </row>
    <row r="27">
      <c r="A27" s="4" t="inlineStr">
        <is>
          <t>Total liabilities and stockholders’ equity</t>
        </is>
      </c>
      <c r="B27" s="7" t="n">
        <v>140414</v>
      </c>
      <c r="C27" s="7" t="n">
        <v>168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Basic and Diluted Net Loss Per Share</t>
        </is>
      </c>
      <c r="B4" s="4" t="inlineStr">
        <is>
          <t>The following table sets forth the computation of the basic and diluted net loss per share attributable to common stockholders for the three months ended March 31, 2022 and 2021. Three Months Ended (In thousands, except share and per share amounts) 2022 2021 Numerator: Net loss $ (29,639) $ (53,362) Denominator: Weighted-average common shares outstanding 55,385,646 50,247,698 Weighted-average Pre-Funded Warrants outstanding 2,333,333 — Weighted-average number of shares used in basic and diluted net loss per share 57,718,979 50,247,698 Net loss per share, basic and diluted $ (0.51) $ (1.06)</t>
        </is>
      </c>
    </row>
    <row r="5">
      <c r="A5" s="4" t="inlineStr">
        <is>
          <t>Antidilutive Securities Excluded From Computation</t>
        </is>
      </c>
      <c r="B5" s="4" t="inlineStr">
        <is>
          <t xml:space="preserve">The following weighted-average outstanding common stock equivalents were excluded from the computation of diluted net loss per share attributable to common stockholders for the periods presented because including them would have been antidilutive. March 31, 2022 2021 Warrants to purchase common stock (excluding Pre-Funded Warrants, which are included in weighted-average common shares outstanding) 7,031,352 31,352 Assumed conversion of Convertible Senior Notes 6,019,560 6,019,560 Stock options and restricted stock units issued and outstanding 13,846,367 11,704,679 Total potential common shares excluded from the computation of diluted net loss per share 26,897,279 17,755,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 USD ($) $ in Thousands</t>
        </is>
      </c>
      <c r="B1" s="2" t="inlineStr">
        <is>
          <t>Mar. 31, 2022</t>
        </is>
      </c>
      <c r="C1" s="2" t="inlineStr">
        <is>
          <t>Dec. 31, 2021</t>
        </is>
      </c>
    </row>
    <row r="2">
      <c r="A2" s="3" t="inlineStr">
        <is>
          <t>Organization, Consolidation and Presentation of Financial Statements [Abstract]</t>
        </is>
      </c>
    </row>
    <row r="3">
      <c r="A3" s="4" t="inlineStr">
        <is>
          <t>Accumulated deficit</t>
        </is>
      </c>
      <c r="B3" s="7" t="n">
        <v>827663</v>
      </c>
      <c r="C3" s="7" t="n">
        <v>81036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xpected Cumulative Impact of the Adoption (Details) - USD ($) $ in Thousands</t>
        </is>
      </c>
      <c r="B1" s="2" t="inlineStr">
        <is>
          <t>Mar. 31, 2022</t>
        </is>
      </c>
      <c r="C1" s="2" t="inlineStr">
        <is>
          <t>Jan. 01, 2022</t>
        </is>
      </c>
      <c r="D1" s="2" t="inlineStr">
        <is>
          <t>Dec. 31, 2021</t>
        </is>
      </c>
    </row>
    <row r="2">
      <c r="A2" s="3" t="inlineStr">
        <is>
          <t>Liabilities</t>
        </is>
      </c>
    </row>
    <row r="3">
      <c r="A3" s="4" t="inlineStr">
        <is>
          <t>Convertible Senior Notes, net</t>
        </is>
      </c>
      <c r="B3" s="7" t="n">
        <v>194894</v>
      </c>
      <c r="D3" s="7" t="n">
        <v>127512</v>
      </c>
    </row>
    <row r="4">
      <c r="A4" s="3" t="inlineStr">
        <is>
          <t>Stockholder's Equity</t>
        </is>
      </c>
    </row>
    <row r="5">
      <c r="A5" s="4" t="inlineStr">
        <is>
          <t>Additional paid-in capital</t>
        </is>
      </c>
      <c r="B5" s="5" t="n">
        <v>737685</v>
      </c>
      <c r="D5" s="5" t="n">
        <v>810618</v>
      </c>
    </row>
    <row r="6">
      <c r="A6" s="4" t="inlineStr">
        <is>
          <t>Accumulated deficit</t>
        </is>
      </c>
      <c r="B6" s="7" t="n">
        <v>-827663</v>
      </c>
      <c r="D6" s="7" t="n">
        <v>-810364</v>
      </c>
    </row>
    <row r="7">
      <c r="A7" s="4" t="inlineStr">
        <is>
          <t>Cumulative Effect, Period of Adoption, Adjustment</t>
        </is>
      </c>
    </row>
    <row r="8">
      <c r="A8" s="3" t="inlineStr">
        <is>
          <t>Liabilities</t>
        </is>
      </c>
    </row>
    <row r="9">
      <c r="A9" s="4" t="inlineStr">
        <is>
          <t>Convertible Senior Notes, net</t>
        </is>
      </c>
      <c r="C9" s="7" t="n">
        <v>67158</v>
      </c>
    </row>
    <row r="10">
      <c r="A10" s="3" t="inlineStr">
        <is>
          <t>Stockholder's Equity</t>
        </is>
      </c>
    </row>
    <row r="11">
      <c r="A11" s="4" t="inlineStr">
        <is>
          <t>Additional paid-in capital</t>
        </is>
      </c>
      <c r="C11" s="5" t="n">
        <v>-79498</v>
      </c>
    </row>
    <row r="12">
      <c r="A12" s="4" t="inlineStr">
        <is>
          <t>Accumulated deficit</t>
        </is>
      </c>
      <c r="C12" s="5" t="n">
        <v>12340</v>
      </c>
    </row>
    <row r="13">
      <c r="A13" s="4" t="inlineStr">
        <is>
          <t>Cumulative Effect, Period of Adoption, Adjusted Balance</t>
        </is>
      </c>
    </row>
    <row r="14">
      <c r="A14" s="3" t="inlineStr">
        <is>
          <t>Liabilities</t>
        </is>
      </c>
    </row>
    <row r="15">
      <c r="A15" s="4" t="inlineStr">
        <is>
          <t>Convertible Senior Notes, net</t>
        </is>
      </c>
      <c r="C15" s="5" t="n">
        <v>194670</v>
      </c>
    </row>
    <row r="16">
      <c r="A16" s="3" t="inlineStr">
        <is>
          <t>Stockholder's Equity</t>
        </is>
      </c>
    </row>
    <row r="17">
      <c r="A17" s="4" t="inlineStr">
        <is>
          <t>Additional paid-in capital</t>
        </is>
      </c>
      <c r="C17" s="5" t="n">
        <v>731120</v>
      </c>
    </row>
    <row r="18">
      <c r="A18" s="4" t="inlineStr">
        <is>
          <t>Accumulated deficit</t>
        </is>
      </c>
      <c r="C18" s="7" t="n">
        <v>-79802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inancial Assets and Liabilities Measured on a Recurring Basis (Details) - USD ($) $ in Thousands</t>
        </is>
      </c>
      <c r="B1" s="2" t="inlineStr">
        <is>
          <t>Mar. 31, 2022</t>
        </is>
      </c>
      <c r="C1" s="2" t="inlineStr">
        <is>
          <t>Dec. 31, 2021</t>
        </is>
      </c>
    </row>
    <row r="2">
      <c r="A2" s="3" t="inlineStr">
        <is>
          <t>Debt Securities, Available-for-sale [Line Items]</t>
        </is>
      </c>
    </row>
    <row r="3">
      <c r="A3" s="4" t="inlineStr">
        <is>
          <t>Cash and Cash Equivalents</t>
        </is>
      </c>
      <c r="B3" s="7" t="n">
        <v>17712</v>
      </c>
      <c r="C3" s="7" t="n">
        <v>21113</v>
      </c>
    </row>
    <row r="4">
      <c r="A4" s="3" t="inlineStr">
        <is>
          <t>Level 2:</t>
        </is>
      </c>
    </row>
    <row r="5">
      <c r="A5" s="4" t="inlineStr">
        <is>
          <t>Short-term investments</t>
        </is>
      </c>
      <c r="B5" s="5" t="n">
        <v>106014</v>
      </c>
      <c r="C5" s="5" t="n">
        <v>119419</v>
      </c>
    </row>
    <row r="6">
      <c r="A6" s="4" t="inlineStr">
        <is>
          <t>Long-term investments</t>
        </is>
      </c>
      <c r="B6" s="5" t="n">
        <v>0</v>
      </c>
      <c r="C6" s="5" t="n">
        <v>10043</v>
      </c>
    </row>
    <row r="7">
      <c r="A7" s="4" t="inlineStr">
        <is>
          <t>Fair Value, Measurements, Recurring</t>
        </is>
      </c>
    </row>
    <row r="8">
      <c r="A8" s="3" t="inlineStr">
        <is>
          <t>Total assets measured at fair value</t>
        </is>
      </c>
    </row>
    <row r="9">
      <c r="A9" s="4" t="inlineStr">
        <is>
          <t>Amortized Cost</t>
        </is>
      </c>
      <c r="B9" s="5" t="n">
        <v>124012</v>
      </c>
      <c r="C9" s="5" t="n">
        <v>150574</v>
      </c>
    </row>
    <row r="10">
      <c r="A10" s="4" t="inlineStr">
        <is>
          <t>Gross Unrealized Gains</t>
        </is>
      </c>
      <c r="B10" s="5" t="n">
        <v>0</v>
      </c>
      <c r="C10" s="5" t="n">
        <v>20</v>
      </c>
    </row>
    <row r="11">
      <c r="A11" s="4" t="inlineStr">
        <is>
          <t>Gross Unrealized Losses</t>
        </is>
      </c>
      <c r="B11" s="5" t="n">
        <v>-286</v>
      </c>
      <c r="C11" s="5" t="n">
        <v>-19</v>
      </c>
    </row>
    <row r="12">
      <c r="A12" s="4" t="inlineStr">
        <is>
          <t>Estimated Fair Value</t>
        </is>
      </c>
      <c r="B12" s="5" t="n">
        <v>123726</v>
      </c>
      <c r="C12" s="5" t="n">
        <v>150575</v>
      </c>
    </row>
    <row r="13">
      <c r="A13" s="4" t="inlineStr">
        <is>
          <t>Cash | Fair Value, Measurements, Recurring</t>
        </is>
      </c>
    </row>
    <row r="14">
      <c r="A14" s="3" t="inlineStr">
        <is>
          <t>Debt Securities, Available-for-sale [Line Items]</t>
        </is>
      </c>
    </row>
    <row r="15">
      <c r="A15" s="4" t="inlineStr">
        <is>
          <t>Cash and Cash Equivalents</t>
        </is>
      </c>
      <c r="B15" s="5" t="n">
        <v>2370</v>
      </c>
      <c r="C15" s="5" t="n">
        <v>2965</v>
      </c>
    </row>
    <row r="16">
      <c r="A16" s="3" t="inlineStr">
        <is>
          <t>Level 1:</t>
        </is>
      </c>
    </row>
    <row r="17">
      <c r="A17" s="4" t="inlineStr">
        <is>
          <t>Estimated Fair Value</t>
        </is>
      </c>
      <c r="B17" s="5" t="n">
        <v>2370</v>
      </c>
      <c r="C17" s="5" t="n">
        <v>2965</v>
      </c>
    </row>
    <row r="18">
      <c r="A18" s="4" t="inlineStr">
        <is>
          <t>Cash and Cash Equivalents | Fair Value, Measurements, Recurring</t>
        </is>
      </c>
    </row>
    <row r="19">
      <c r="A19" s="3" t="inlineStr">
        <is>
          <t>Debt Securities, Available-for-sale [Line Items]</t>
        </is>
      </c>
    </row>
    <row r="20">
      <c r="A20" s="4" t="inlineStr">
        <is>
          <t>Cash and Cash Equivalents</t>
        </is>
      </c>
      <c r="B20" s="5" t="n">
        <v>17712</v>
      </c>
      <c r="C20" s="5" t="n">
        <v>21113</v>
      </c>
    </row>
    <row r="21">
      <c r="A21" s="4" t="inlineStr">
        <is>
          <t>Cash and Cash Equivalents | Cash | Fair Value, Measurements, Recurring</t>
        </is>
      </c>
    </row>
    <row r="22">
      <c r="A22" s="3" t="inlineStr">
        <is>
          <t>Debt Securities, Available-for-sale [Line Items]</t>
        </is>
      </c>
    </row>
    <row r="23">
      <c r="A23" s="4" t="inlineStr">
        <is>
          <t>Cash and Cash Equivalents</t>
        </is>
      </c>
      <c r="B23" s="5" t="n">
        <v>2370</v>
      </c>
      <c r="C23" s="5" t="n">
        <v>2965</v>
      </c>
    </row>
    <row r="24">
      <c r="A24" s="4" t="inlineStr">
        <is>
          <t>Short-Term Investments | Fair Value, Measurements, Recurring</t>
        </is>
      </c>
    </row>
    <row r="25">
      <c r="A25" s="3" t="inlineStr">
        <is>
          <t>Level 2:</t>
        </is>
      </c>
    </row>
    <row r="26">
      <c r="A26" s="4" t="inlineStr">
        <is>
          <t>Short-term investments</t>
        </is>
      </c>
      <c r="B26" s="5" t="n">
        <v>106014</v>
      </c>
      <c r="C26" s="5" t="n">
        <v>119419</v>
      </c>
    </row>
    <row r="27">
      <c r="A27" s="4" t="inlineStr">
        <is>
          <t>Long-Term Investments | Fair Value, Measurements, Recurring</t>
        </is>
      </c>
    </row>
    <row r="28">
      <c r="A28" s="3" t="inlineStr">
        <is>
          <t>Level 2:</t>
        </is>
      </c>
    </row>
    <row r="29">
      <c r="A29" s="4" t="inlineStr">
        <is>
          <t>Long-term investments</t>
        </is>
      </c>
      <c r="B29" s="5" t="n">
        <v>0</v>
      </c>
      <c r="C29" s="5" t="n">
        <v>10043</v>
      </c>
    </row>
    <row r="30">
      <c r="A30" s="4" t="inlineStr">
        <is>
          <t>Level 1: | Fair Value, Measurements, Recurring</t>
        </is>
      </c>
    </row>
    <row r="31">
      <c r="A31" s="3" t="inlineStr">
        <is>
          <t>Level 2:</t>
        </is>
      </c>
    </row>
    <row r="32">
      <c r="A32" s="4" t="inlineStr">
        <is>
          <t>Amortized Cost</t>
        </is>
      </c>
      <c r="B32" s="5" t="n">
        <v>41438</v>
      </c>
      <c r="C32" s="5" t="n">
        <v>26176</v>
      </c>
    </row>
    <row r="33">
      <c r="A33" s="4" t="inlineStr">
        <is>
          <t>Gross Unrealized Gains</t>
        </is>
      </c>
      <c r="B33" s="5" t="n">
        <v>0</v>
      </c>
      <c r="C33" s="5" t="n">
        <v>0</v>
      </c>
    </row>
    <row r="34">
      <c r="A34" s="4" t="inlineStr">
        <is>
          <t>Gross Unrealized Losses</t>
        </is>
      </c>
      <c r="B34" s="5" t="n">
        <v>-107</v>
      </c>
      <c r="C34" s="5" t="n">
        <v>-11</v>
      </c>
    </row>
    <row r="35">
      <c r="A35" s="4" t="inlineStr">
        <is>
          <t>Estimated Fair Value</t>
        </is>
      </c>
      <c r="B35" s="5" t="n">
        <v>41331</v>
      </c>
      <c r="C35" s="5" t="n">
        <v>26165</v>
      </c>
    </row>
    <row r="36">
      <c r="A36" s="4" t="inlineStr">
        <is>
          <t>Level 1: | Fair Value, Measurements, Recurring | U.S. Treasury securities</t>
        </is>
      </c>
    </row>
    <row r="37">
      <c r="A37" s="3" t="inlineStr">
        <is>
          <t>Level 2:</t>
        </is>
      </c>
    </row>
    <row r="38">
      <c r="A38" s="4" t="inlineStr">
        <is>
          <t>Amortized Cost</t>
        </is>
      </c>
      <c r="B38" s="5" t="n">
        <v>31087</v>
      </c>
      <c r="C38" s="5" t="n">
        <v>8028</v>
      </c>
    </row>
    <row r="39">
      <c r="A39" s="4" t="inlineStr">
        <is>
          <t>Gross Unrealized Gains</t>
        </is>
      </c>
      <c r="B39" s="5" t="n">
        <v>0</v>
      </c>
      <c r="C39" s="5" t="n">
        <v>0</v>
      </c>
    </row>
    <row r="40">
      <c r="A40" s="4" t="inlineStr">
        <is>
          <t>Gross Unrealized Losses</t>
        </is>
      </c>
      <c r="B40" s="5" t="n">
        <v>-107</v>
      </c>
      <c r="C40" s="5" t="n">
        <v>-11</v>
      </c>
    </row>
    <row r="41">
      <c r="A41" s="4" t="inlineStr">
        <is>
          <t>Estimated Fair Value</t>
        </is>
      </c>
      <c r="B41" s="5" t="n">
        <v>30980</v>
      </c>
      <c r="C41" s="5" t="n">
        <v>8017</v>
      </c>
    </row>
    <row r="42">
      <c r="A42" s="4" t="inlineStr">
        <is>
          <t>Level 1: | Money market funds | Fair Value, Measurements, Recurring</t>
        </is>
      </c>
    </row>
    <row r="43">
      <c r="A43" s="3" t="inlineStr">
        <is>
          <t>Debt Securities, Available-for-sale [Line Items]</t>
        </is>
      </c>
    </row>
    <row r="44">
      <c r="A44" s="4" t="inlineStr">
        <is>
          <t>Cash and Cash Equivalents</t>
        </is>
      </c>
      <c r="B44" s="5" t="n">
        <v>10351</v>
      </c>
      <c r="C44" s="5" t="n">
        <v>18148</v>
      </c>
    </row>
    <row r="45">
      <c r="A45" s="3" t="inlineStr">
        <is>
          <t>Level 1:</t>
        </is>
      </c>
    </row>
    <row r="46">
      <c r="A46" s="4" t="inlineStr">
        <is>
          <t>Estimated Fair Value</t>
        </is>
      </c>
      <c r="B46" s="5" t="n">
        <v>10351</v>
      </c>
      <c r="C46" s="5" t="n">
        <v>18148</v>
      </c>
    </row>
    <row r="47">
      <c r="A47" s="4" t="inlineStr">
        <is>
          <t>Level 1: | Cash and Cash Equivalents | Fair Value, Measurements, Recurring</t>
        </is>
      </c>
    </row>
    <row r="48">
      <c r="A48" s="3" t="inlineStr">
        <is>
          <t>Level 2:</t>
        </is>
      </c>
    </row>
    <row r="49">
      <c r="A49" s="4" t="inlineStr">
        <is>
          <t>Estimated Fair Value</t>
        </is>
      </c>
      <c r="B49" s="5" t="n">
        <v>10351</v>
      </c>
      <c r="C49" s="5" t="n">
        <v>18148</v>
      </c>
    </row>
    <row r="50">
      <c r="A50" s="4" t="inlineStr">
        <is>
          <t>Level 1: | Cash and Cash Equivalents | Fair Value, Measurements, Recurring | U.S. Treasury securities</t>
        </is>
      </c>
    </row>
    <row r="51">
      <c r="A51" s="3" t="inlineStr">
        <is>
          <t>Level 2:</t>
        </is>
      </c>
    </row>
    <row r="52">
      <c r="A52" s="4" t="inlineStr">
        <is>
          <t>Estimated Fair Value</t>
        </is>
      </c>
      <c r="B52" s="5" t="n">
        <v>0</v>
      </c>
      <c r="C52" s="5" t="n">
        <v>0</v>
      </c>
    </row>
    <row r="53">
      <c r="A53" s="4" t="inlineStr">
        <is>
          <t>Level 1: | Cash and Cash Equivalents | Money market funds | Fair Value, Measurements, Recurring</t>
        </is>
      </c>
    </row>
    <row r="54">
      <c r="A54" s="3" t="inlineStr">
        <is>
          <t>Debt Securities, Available-for-sale [Line Items]</t>
        </is>
      </c>
    </row>
    <row r="55">
      <c r="A55" s="4" t="inlineStr">
        <is>
          <t>Cash and Cash Equivalents</t>
        </is>
      </c>
      <c r="B55" s="5" t="n">
        <v>10351</v>
      </c>
      <c r="C55" s="5" t="n">
        <v>18148</v>
      </c>
    </row>
    <row r="56">
      <c r="A56" s="4" t="inlineStr">
        <is>
          <t>Level 1: | Short-Term Investments | Fair Value, Measurements, Recurring</t>
        </is>
      </c>
    </row>
    <row r="57">
      <c r="A57" s="3" t="inlineStr">
        <is>
          <t>Level 2:</t>
        </is>
      </c>
    </row>
    <row r="58">
      <c r="A58" s="4" t="inlineStr">
        <is>
          <t>Short-term investments</t>
        </is>
      </c>
      <c r="B58" s="5" t="n">
        <v>30980</v>
      </c>
      <c r="C58" s="5" t="n">
        <v>0</v>
      </c>
    </row>
    <row r="59">
      <c r="A59" s="4" t="inlineStr">
        <is>
          <t>Level 1: | Short-Term Investments | Fair Value, Measurements, Recurring | U.S. Treasury securities</t>
        </is>
      </c>
    </row>
    <row r="60">
      <c r="A60" s="3" t="inlineStr">
        <is>
          <t>Level 2:</t>
        </is>
      </c>
    </row>
    <row r="61">
      <c r="A61" s="4" t="inlineStr">
        <is>
          <t>Short-term investments</t>
        </is>
      </c>
      <c r="B61" s="5" t="n">
        <v>30980</v>
      </c>
      <c r="C61" s="5" t="n">
        <v>0</v>
      </c>
    </row>
    <row r="62">
      <c r="A62" s="4" t="inlineStr">
        <is>
          <t>Level 1: | Long-Term Investments | Fair Value, Measurements, Recurring</t>
        </is>
      </c>
    </row>
    <row r="63">
      <c r="A63" s="3" t="inlineStr">
        <is>
          <t>Level 2:</t>
        </is>
      </c>
    </row>
    <row r="64">
      <c r="A64" s="4" t="inlineStr">
        <is>
          <t>Long-term investments</t>
        </is>
      </c>
      <c r="B64" s="5" t="n">
        <v>0</v>
      </c>
      <c r="C64" s="5" t="n">
        <v>8017</v>
      </c>
    </row>
    <row r="65">
      <c r="A65" s="4" t="inlineStr">
        <is>
          <t>Level 1: | Long-Term Investments | Fair Value, Measurements, Recurring | U.S. Treasury securities</t>
        </is>
      </c>
    </row>
    <row r="66">
      <c r="A66" s="3" t="inlineStr">
        <is>
          <t>Level 2:</t>
        </is>
      </c>
    </row>
    <row r="67">
      <c r="A67" s="4" t="inlineStr">
        <is>
          <t>Long-term investments</t>
        </is>
      </c>
      <c r="B67" s="5" t="n">
        <v>0</v>
      </c>
      <c r="C67" s="5" t="n">
        <v>8017</v>
      </c>
    </row>
    <row r="68">
      <c r="A68" s="4" t="inlineStr">
        <is>
          <t>Level 2: | Fair Value, Measurements, Recurring</t>
        </is>
      </c>
    </row>
    <row r="69">
      <c r="A69" s="3" t="inlineStr">
        <is>
          <t>Level 2:</t>
        </is>
      </c>
    </row>
    <row r="70">
      <c r="A70" s="4" t="inlineStr">
        <is>
          <t>Amortized Cost</t>
        </is>
      </c>
      <c r="B70" s="5" t="n">
        <v>80204</v>
      </c>
      <c r="C70" s="5" t="n">
        <v>121433</v>
      </c>
    </row>
    <row r="71">
      <c r="A71" s="4" t="inlineStr">
        <is>
          <t>Gross Unrealized Gains</t>
        </is>
      </c>
      <c r="B71" s="5" t="n">
        <v>0</v>
      </c>
      <c r="C71" s="5" t="n">
        <v>20</v>
      </c>
    </row>
    <row r="72">
      <c r="A72" s="4" t="inlineStr">
        <is>
          <t>Gross Unrealized Losses</t>
        </is>
      </c>
      <c r="B72" s="5" t="n">
        <v>-179</v>
      </c>
      <c r="C72" s="5" t="n">
        <v>-8</v>
      </c>
    </row>
    <row r="73">
      <c r="A73" s="4" t="inlineStr">
        <is>
          <t>Estimated Fair Value</t>
        </is>
      </c>
      <c r="B73" s="5" t="n">
        <v>80025</v>
      </c>
      <c r="C73" s="5" t="n">
        <v>121445</v>
      </c>
    </row>
    <row r="74">
      <c r="A74" s="4" t="inlineStr">
        <is>
          <t>Level 2: | Fair Value, Measurements, Recurring | U.S. government agency securities</t>
        </is>
      </c>
    </row>
    <row r="75">
      <c r="A75" s="3" t="inlineStr">
        <is>
          <t>Level 2:</t>
        </is>
      </c>
    </row>
    <row r="76">
      <c r="A76" s="4" t="inlineStr">
        <is>
          <t>Amortized Cost</t>
        </is>
      </c>
      <c r="B76" s="5" t="n">
        <v>5000</v>
      </c>
      <c r="C76" s="5" t="n">
        <v>10000</v>
      </c>
    </row>
    <row r="77">
      <c r="A77" s="4" t="inlineStr">
        <is>
          <t>Gross Unrealized Gains</t>
        </is>
      </c>
      <c r="B77" s="5" t="n">
        <v>0</v>
      </c>
      <c r="C77" s="5" t="n">
        <v>0</v>
      </c>
    </row>
    <row r="78">
      <c r="A78" s="4" t="inlineStr">
        <is>
          <t>Gross Unrealized Losses</t>
        </is>
      </c>
      <c r="B78" s="5" t="n">
        <v>-13</v>
      </c>
      <c r="C78" s="5" t="n">
        <v>0</v>
      </c>
    </row>
    <row r="79">
      <c r="A79" s="4" t="inlineStr">
        <is>
          <t>Estimated Fair Value</t>
        </is>
      </c>
      <c r="B79" s="5" t="n">
        <v>4987</v>
      </c>
      <c r="C79" s="5" t="n">
        <v>10000</v>
      </c>
    </row>
    <row r="80">
      <c r="A80" s="4" t="inlineStr">
        <is>
          <t>Level 2: | Fair Value, Measurements, Recurring | Commercial paper</t>
        </is>
      </c>
    </row>
    <row r="81">
      <c r="A81" s="3" t="inlineStr">
        <is>
          <t>Level 2:</t>
        </is>
      </c>
    </row>
    <row r="82">
      <c r="A82" s="4" t="inlineStr">
        <is>
          <t>Amortized Cost</t>
        </is>
      </c>
      <c r="B82" s="5" t="n">
        <v>73182</v>
      </c>
      <c r="C82" s="5" t="n">
        <v>107397</v>
      </c>
    </row>
    <row r="83">
      <c r="A83" s="4" t="inlineStr">
        <is>
          <t>Gross Unrealized Gains</t>
        </is>
      </c>
      <c r="B83" s="5" t="n">
        <v>0</v>
      </c>
      <c r="C83" s="5" t="n">
        <v>20</v>
      </c>
    </row>
    <row r="84">
      <c r="A84" s="4" t="inlineStr">
        <is>
          <t>Gross Unrealized Losses</t>
        </is>
      </c>
      <c r="B84" s="5" t="n">
        <v>-144</v>
      </c>
      <c r="C84" s="5" t="n">
        <v>-4</v>
      </c>
    </row>
    <row r="85">
      <c r="A85" s="4" t="inlineStr">
        <is>
          <t>Estimated Fair Value</t>
        </is>
      </c>
      <c r="B85" s="5" t="n">
        <v>73038</v>
      </c>
      <c r="C85" s="5" t="n">
        <v>107413</v>
      </c>
    </row>
    <row r="86">
      <c r="A86" s="4" t="inlineStr">
        <is>
          <t>Level 2: | Fair Value, Measurements, Recurring | Corporate debt securities</t>
        </is>
      </c>
    </row>
    <row r="87">
      <c r="A87" s="3" t="inlineStr">
        <is>
          <t>Level 2:</t>
        </is>
      </c>
    </row>
    <row r="88">
      <c r="A88" s="4" t="inlineStr">
        <is>
          <t>Amortized Cost</t>
        </is>
      </c>
      <c r="B88" s="5" t="n">
        <v>2022</v>
      </c>
      <c r="C88" s="5" t="n">
        <v>4036</v>
      </c>
    </row>
    <row r="89">
      <c r="A89" s="4" t="inlineStr">
        <is>
          <t>Gross Unrealized Gains</t>
        </is>
      </c>
      <c r="B89" s="5" t="n">
        <v>0</v>
      </c>
      <c r="C89" s="5" t="n">
        <v>0</v>
      </c>
    </row>
    <row r="90">
      <c r="A90" s="4" t="inlineStr">
        <is>
          <t>Gross Unrealized Losses</t>
        </is>
      </c>
      <c r="B90" s="5" t="n">
        <v>-22</v>
      </c>
      <c r="C90" s="5" t="n">
        <v>-4</v>
      </c>
    </row>
    <row r="91">
      <c r="A91" s="4" t="inlineStr">
        <is>
          <t>Estimated Fair Value</t>
        </is>
      </c>
      <c r="B91" s="5" t="n">
        <v>2000</v>
      </c>
      <c r="C91" s="5" t="n">
        <v>4032</v>
      </c>
    </row>
    <row r="92">
      <c r="A92" s="4" t="inlineStr">
        <is>
          <t>Level 2: | Cash and Cash Equivalents | Fair Value, Measurements, Recurring</t>
        </is>
      </c>
    </row>
    <row r="93">
      <c r="A93" s="3" t="inlineStr">
        <is>
          <t>Level 2:</t>
        </is>
      </c>
    </row>
    <row r="94">
      <c r="A94" s="4" t="inlineStr">
        <is>
          <t>Estimated Fair Value</t>
        </is>
      </c>
      <c r="B94" s="5" t="n">
        <v>4991</v>
      </c>
      <c r="C94" s="5" t="n">
        <v>0</v>
      </c>
    </row>
    <row r="95">
      <c r="A95" s="4" t="inlineStr">
        <is>
          <t>Level 2: | Cash and Cash Equivalents | Fair Value, Measurements, Recurring | U.S. government agency securities</t>
        </is>
      </c>
    </row>
    <row r="96">
      <c r="A96" s="3" t="inlineStr">
        <is>
          <t>Level 2:</t>
        </is>
      </c>
    </row>
    <row r="97">
      <c r="A97" s="4" t="inlineStr">
        <is>
          <t>Estimated Fair Value</t>
        </is>
      </c>
      <c r="B97" s="5" t="n">
        <v>0</v>
      </c>
      <c r="C97" s="5" t="n">
        <v>0</v>
      </c>
    </row>
    <row r="98">
      <c r="A98" s="4" t="inlineStr">
        <is>
          <t>Level 2: | Cash and Cash Equivalents | Fair Value, Measurements, Recurring | Commercial paper</t>
        </is>
      </c>
    </row>
    <row r="99">
      <c r="A99" s="3" t="inlineStr">
        <is>
          <t>Level 2:</t>
        </is>
      </c>
    </row>
    <row r="100">
      <c r="A100" s="4" t="inlineStr">
        <is>
          <t>Estimated Fair Value</t>
        </is>
      </c>
      <c r="B100" s="5" t="n">
        <v>4991</v>
      </c>
      <c r="C100" s="5" t="n">
        <v>0</v>
      </c>
    </row>
    <row r="101">
      <c r="A101" s="4" t="inlineStr">
        <is>
          <t>Level 2: | Cash and Cash Equivalents | Fair Value, Measurements, Recurring | Corporate debt securities</t>
        </is>
      </c>
    </row>
    <row r="102">
      <c r="A102" s="3" t="inlineStr">
        <is>
          <t>Level 2:</t>
        </is>
      </c>
    </row>
    <row r="103">
      <c r="A103" s="4" t="inlineStr">
        <is>
          <t>Estimated Fair Value</t>
        </is>
      </c>
      <c r="B103" s="5" t="n">
        <v>0</v>
      </c>
      <c r="C103" s="5" t="n">
        <v>0</v>
      </c>
    </row>
    <row r="104">
      <c r="A104" s="4" t="inlineStr">
        <is>
          <t>Level 2: | Short-Term Investments | Fair Value, Measurements, Recurring</t>
        </is>
      </c>
    </row>
    <row r="105">
      <c r="A105" s="3" t="inlineStr">
        <is>
          <t>Level 2:</t>
        </is>
      </c>
    </row>
    <row r="106">
      <c r="A106" s="4" t="inlineStr">
        <is>
          <t>Short-term investments</t>
        </is>
      </c>
      <c r="B106" s="5" t="n">
        <v>75034</v>
      </c>
      <c r="C106" s="5" t="n">
        <v>119419</v>
      </c>
    </row>
    <row r="107">
      <c r="A107" s="4" t="inlineStr">
        <is>
          <t>Level 2: | Short-Term Investments | Fair Value, Measurements, Recurring | U.S. government agency securities</t>
        </is>
      </c>
    </row>
    <row r="108">
      <c r="A108" s="3" t="inlineStr">
        <is>
          <t>Level 2:</t>
        </is>
      </c>
    </row>
    <row r="109">
      <c r="A109" s="4" t="inlineStr">
        <is>
          <t>Short-term investments</t>
        </is>
      </c>
      <c r="B109" s="5" t="n">
        <v>4987</v>
      </c>
      <c r="C109" s="5" t="n">
        <v>10000</v>
      </c>
    </row>
    <row r="110">
      <c r="A110" s="4" t="inlineStr">
        <is>
          <t>Level 2: | Short-Term Investments | Fair Value, Measurements, Recurring | Commercial paper</t>
        </is>
      </c>
    </row>
    <row r="111">
      <c r="A111" s="3" t="inlineStr">
        <is>
          <t>Level 2:</t>
        </is>
      </c>
    </row>
    <row r="112">
      <c r="A112" s="4" t="inlineStr">
        <is>
          <t>Short-term investments</t>
        </is>
      </c>
      <c r="B112" s="5" t="n">
        <v>68047</v>
      </c>
      <c r="C112" s="5" t="n">
        <v>107413</v>
      </c>
    </row>
    <row r="113">
      <c r="A113" s="4" t="inlineStr">
        <is>
          <t>Level 2: | Short-Term Investments | Fair Value, Measurements, Recurring | Corporate debt securities</t>
        </is>
      </c>
    </row>
    <row r="114">
      <c r="A114" s="3" t="inlineStr">
        <is>
          <t>Level 2:</t>
        </is>
      </c>
    </row>
    <row r="115">
      <c r="A115" s="4" t="inlineStr">
        <is>
          <t>Short-term investments</t>
        </is>
      </c>
      <c r="B115" s="5" t="n">
        <v>2000</v>
      </c>
      <c r="C115" s="5" t="n">
        <v>2006</v>
      </c>
    </row>
    <row r="116">
      <c r="A116" s="4" t="inlineStr">
        <is>
          <t>Level 2: | Long-Term Investments | Fair Value, Measurements, Recurring</t>
        </is>
      </c>
    </row>
    <row r="117">
      <c r="A117" s="3" t="inlineStr">
        <is>
          <t>Level 2:</t>
        </is>
      </c>
    </row>
    <row r="118">
      <c r="A118" s="4" t="inlineStr">
        <is>
          <t>Long-term investments</t>
        </is>
      </c>
      <c r="B118" s="5" t="n">
        <v>0</v>
      </c>
      <c r="C118" s="5" t="n">
        <v>2026</v>
      </c>
    </row>
    <row r="119">
      <c r="A119" s="4" t="inlineStr">
        <is>
          <t>Level 2: | Long-Term Investments | Fair Value, Measurements, Recurring | U.S. government agency securities</t>
        </is>
      </c>
    </row>
    <row r="120">
      <c r="A120" s="3" t="inlineStr">
        <is>
          <t>Level 2:</t>
        </is>
      </c>
    </row>
    <row r="121">
      <c r="A121" s="4" t="inlineStr">
        <is>
          <t>Long-term investments</t>
        </is>
      </c>
      <c r="B121" s="5" t="n">
        <v>0</v>
      </c>
      <c r="C121" s="5" t="n">
        <v>0</v>
      </c>
    </row>
    <row r="122">
      <c r="A122" s="4" t="inlineStr">
        <is>
          <t>Level 2: | Long-Term Investments | Fair Value, Measurements, Recurring | Commercial paper</t>
        </is>
      </c>
    </row>
    <row r="123">
      <c r="A123" s="3" t="inlineStr">
        <is>
          <t>Level 2:</t>
        </is>
      </c>
    </row>
    <row r="124">
      <c r="A124" s="4" t="inlineStr">
        <is>
          <t>Long-term investments</t>
        </is>
      </c>
      <c r="B124" s="5" t="n">
        <v>0</v>
      </c>
      <c r="C124" s="5" t="n">
        <v>0</v>
      </c>
    </row>
    <row r="125">
      <c r="A125" s="4" t="inlineStr">
        <is>
          <t>Level 2: | Long-Term Investments | Fair Value, Measurements, Recurring | Corporate debt securities</t>
        </is>
      </c>
    </row>
    <row r="126">
      <c r="A126" s="3" t="inlineStr">
        <is>
          <t>Level 2:</t>
        </is>
      </c>
    </row>
    <row r="127">
      <c r="A127" s="4" t="inlineStr">
        <is>
          <t>Long-term investments</t>
        </is>
      </c>
      <c r="B127" s="7" t="n">
        <v>0</v>
      </c>
      <c r="C127" s="7" t="n">
        <v>20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 OF FINANCIAL INSTRUMENTS - Reconciliation of Liabilities Measured using Level 3 (Details) - Fair Value, Inputs, Level 3 - Derivative Financial Instruments, Liabilities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Fair value at beginning of period</t>
        </is>
      </c>
      <c r="B4" s="7" t="n">
        <v>0</v>
      </c>
      <c r="C4" s="7" t="n">
        <v>202</v>
      </c>
    </row>
    <row r="5">
      <c r="A5" s="4" t="inlineStr">
        <is>
          <t>Extinguishment of compound derivative liability upon extinguishment of Term Loan</t>
        </is>
      </c>
      <c r="B5" s="5" t="n">
        <v>0</v>
      </c>
      <c r="C5" s="5" t="n">
        <v>-202</v>
      </c>
    </row>
    <row r="6">
      <c r="A6" s="4" t="inlineStr">
        <is>
          <t>Fair value at end of period</t>
        </is>
      </c>
      <c r="B6" s="7" t="n">
        <v>0</v>
      </c>
      <c r="C6" s="7"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Additional information (Details) - Convertible Senior Notes - Fair Value, Inputs, Level 3 $ in Millions</t>
        </is>
      </c>
      <c r="B1" s="2" t="inlineStr">
        <is>
          <t>Mar. 31, 2022USD ($)</t>
        </is>
      </c>
    </row>
    <row r="2">
      <c r="A2" s="3" t="inlineStr">
        <is>
          <t>Fair Value, Assets and Liabilities Measured on Recurring and Nonrecurring Basis [Line Items]</t>
        </is>
      </c>
    </row>
    <row r="3">
      <c r="A3" s="4" t="inlineStr">
        <is>
          <t>Debt instrument, fair value</t>
        </is>
      </c>
      <c r="B3" s="9" t="n">
        <v>105.6</v>
      </c>
    </row>
    <row r="4">
      <c r="A4" s="4" t="inlineStr">
        <is>
          <t>Discount rate</t>
        </is>
      </c>
    </row>
    <row r="5">
      <c r="A5" s="3" t="inlineStr">
        <is>
          <t>Fair Value, Assets and Liabilities Measured on Recurring and Nonrecurring Basis [Line Items]</t>
        </is>
      </c>
    </row>
    <row r="6">
      <c r="A6" s="4" t="inlineStr">
        <is>
          <t>Valuation assumptions as a percentage</t>
        </is>
      </c>
      <c r="B6" s="10" t="n">
        <v>0.218</v>
      </c>
    </row>
    <row r="7">
      <c r="A7" s="4" t="inlineStr">
        <is>
          <t>Volatility</t>
        </is>
      </c>
    </row>
    <row r="8">
      <c r="A8" s="3" t="inlineStr">
        <is>
          <t>Fair Value, Assets and Liabilities Measured on Recurring and Nonrecurring Basis [Line Items]</t>
        </is>
      </c>
    </row>
    <row r="9">
      <c r="A9" s="4" t="inlineStr">
        <is>
          <t>Valuation assumptions as a percentage</t>
        </is>
      </c>
      <c r="B9" s="10" t="n">
        <v>0.8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30" customWidth="1" min="2" max="2"/>
    <col width="25" customWidth="1" min="3" max="3"/>
    <col width="21" customWidth="1" min="4" max="4"/>
  </cols>
  <sheetData>
    <row r="1">
      <c r="A1" s="1" t="inlineStr">
        <is>
          <t>BORROWINGS - Additional information (Details) - Senior Notes - 3.50% Due 2027</t>
        </is>
      </c>
      <c r="B1" s="2" t="inlineStr">
        <is>
          <t>May 22, 2020USD ($)$ / shares</t>
        </is>
      </c>
      <c r="C1" s="2" t="inlineStr">
        <is>
          <t>Mar. 31, 2022USD ($)</t>
        </is>
      </c>
      <c r="D1" s="2" t="inlineStr">
        <is>
          <t>Dec. 31, 2021USD ($)</t>
        </is>
      </c>
    </row>
    <row r="2">
      <c r="A2" s="3" t="inlineStr">
        <is>
          <t>Debt Instrument [Line Items]</t>
        </is>
      </c>
    </row>
    <row r="3">
      <c r="A3" s="4" t="inlineStr">
        <is>
          <t>Debt aggregate principal amount</t>
        </is>
      </c>
      <c r="B3" s="7" t="n">
        <v>200000000</v>
      </c>
    </row>
    <row r="4">
      <c r="A4" s="4" t="inlineStr">
        <is>
          <t>Debt interest rate</t>
        </is>
      </c>
      <c r="B4" s="4" t="inlineStr">
        <is>
          <t>0.035%</t>
        </is>
      </c>
    </row>
    <row r="5">
      <c r="A5" s="4" t="inlineStr">
        <is>
          <t>Carrying amount of liability component</t>
        </is>
      </c>
      <c r="B5" s="7" t="n">
        <v>117700000</v>
      </c>
      <c r="C5" s="7" t="n">
        <v>194894000</v>
      </c>
      <c r="D5" s="7" t="n">
        <v>127512000</v>
      </c>
    </row>
    <row r="6">
      <c r="A6" s="4" t="inlineStr">
        <is>
          <t>Equity component, net of underwriter discounts and issuance costs</t>
        </is>
      </c>
      <c r="B6" s="7" t="n">
        <v>82300000</v>
      </c>
      <c r="C6" s="7" t="n">
        <v>0</v>
      </c>
      <c r="D6" s="7" t="n">
        <v>79498000</v>
      </c>
    </row>
    <row r="7">
      <c r="A7" s="4" t="inlineStr">
        <is>
          <t>Effective interest rate</t>
        </is>
      </c>
      <c r="B7" s="4" t="inlineStr">
        <is>
          <t>13.50%</t>
        </is>
      </c>
    </row>
    <row r="8">
      <c r="A8" s="4" t="inlineStr">
        <is>
          <t>Amortization rate</t>
        </is>
      </c>
      <c r="C8" s="4" t="inlineStr">
        <is>
          <t>4.10%</t>
        </is>
      </c>
    </row>
    <row r="9">
      <c r="A9" s="4" t="inlineStr">
        <is>
          <t>Amortization period</t>
        </is>
      </c>
      <c r="B9" s="4" t="inlineStr">
        <is>
          <t>7 years</t>
        </is>
      </c>
      <c r="C9" s="4" t="inlineStr">
        <is>
          <t>5 years 2 months 12 days</t>
        </is>
      </c>
    </row>
    <row r="10">
      <c r="A10" s="4" t="inlineStr">
        <is>
          <t>Debt Instrument, Redemption, Period One</t>
        </is>
      </c>
    </row>
    <row r="11">
      <c r="A11" s="3" t="inlineStr">
        <is>
          <t>Debt Instrument [Line Items]</t>
        </is>
      </c>
    </row>
    <row r="12">
      <c r="A12" s="4" t="inlineStr">
        <is>
          <t>Conversion rate (in shares)</t>
        </is>
      </c>
      <c r="B12" s="11" t="n">
        <v>0.0300978</v>
      </c>
    </row>
    <row r="13">
      <c r="A13" s="4" t="inlineStr">
        <is>
          <t>Conversion price (in dollars per share) | $ / shares</t>
        </is>
      </c>
      <c r="B13" s="8" t="n">
        <v>33.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ORROWINGS - Carrying Amount of Liability and Equity Components (Details) - Senior Notes - 3.50% Due 2027 - USD ($) $ in Thousands</t>
        </is>
      </c>
      <c r="B1" s="2" t="inlineStr">
        <is>
          <t>Mar. 31, 2022</t>
        </is>
      </c>
      <c r="C1" s="2" t="inlineStr">
        <is>
          <t>Dec. 31, 2021</t>
        </is>
      </c>
      <c r="D1" s="2" t="inlineStr">
        <is>
          <t>May 22, 2020</t>
        </is>
      </c>
    </row>
    <row r="2">
      <c r="A2" s="3" t="inlineStr">
        <is>
          <t>Debt Instrument [Line Items]</t>
        </is>
      </c>
    </row>
    <row r="3">
      <c r="A3" s="4" t="inlineStr">
        <is>
          <t>Principal</t>
        </is>
      </c>
      <c r="B3" s="7" t="n">
        <v>200000</v>
      </c>
      <c r="C3" s="7" t="n">
        <v>200000</v>
      </c>
    </row>
    <row r="4">
      <c r="A4" s="4" t="inlineStr">
        <is>
          <t>Unamortized discount - equity component</t>
        </is>
      </c>
      <c r="B4" s="5" t="n">
        <v>0</v>
      </c>
      <c r="C4" s="5" t="n">
        <v>-68926</v>
      </c>
    </row>
    <row r="5">
      <c r="A5" s="4" t="inlineStr">
        <is>
          <t>Unamortized underwriter discounts and issuance costs</t>
        </is>
      </c>
      <c r="B5" s="5" t="n">
        <v>-5106</v>
      </c>
      <c r="C5" s="5" t="n">
        <v>-3562</v>
      </c>
    </row>
    <row r="6">
      <c r="A6" s="4" t="inlineStr">
        <is>
          <t>Net carrying amount</t>
        </is>
      </c>
      <c r="B6" s="5" t="n">
        <v>194894</v>
      </c>
      <c r="C6" s="5" t="n">
        <v>127512</v>
      </c>
      <c r="D6" s="7" t="n">
        <v>117700</v>
      </c>
    </row>
    <row r="7">
      <c r="A7" s="4" t="inlineStr">
        <is>
          <t>Equity component, net of underwriter discounts and issuance costs</t>
        </is>
      </c>
      <c r="B7" s="7" t="n">
        <v>0</v>
      </c>
      <c r="C7" s="7" t="n">
        <v>79498</v>
      </c>
      <c r="D7" s="7" t="n">
        <v>823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ORROWINGS - Interest Expense (Details) - USD ($) $ in Thousands</t>
        </is>
      </c>
      <c r="B1" s="2" t="inlineStr">
        <is>
          <t>3 Months Ended</t>
        </is>
      </c>
    </row>
    <row r="2">
      <c r="B2" s="2" t="inlineStr">
        <is>
          <t>Mar. 31, 2022</t>
        </is>
      </c>
      <c r="C2" s="2" t="inlineStr">
        <is>
          <t>Mar. 31, 2021</t>
        </is>
      </c>
    </row>
    <row r="3">
      <c r="A3" s="3" t="inlineStr">
        <is>
          <t>Debt Instrument [Line Items]</t>
        </is>
      </c>
    </row>
    <row r="4">
      <c r="A4" s="4" t="inlineStr">
        <is>
          <t>Total interest expense</t>
        </is>
      </c>
      <c r="B4" s="7" t="n">
        <v>1973</v>
      </c>
      <c r="C4" s="7" t="n">
        <v>5613</v>
      </c>
    </row>
    <row r="5">
      <c r="A5" s="4" t="inlineStr">
        <is>
          <t>Senior Notes | 3.50% Due 2027</t>
        </is>
      </c>
    </row>
    <row r="6">
      <c r="A6" s="3" t="inlineStr">
        <is>
          <t>Debt Instrument [Line Items]</t>
        </is>
      </c>
    </row>
    <row r="7">
      <c r="A7" s="4" t="inlineStr">
        <is>
          <t>Contractual interest expense</t>
        </is>
      </c>
      <c r="B7" s="5" t="n">
        <v>1750</v>
      </c>
      <c r="C7" s="5" t="n">
        <v>1750</v>
      </c>
    </row>
    <row r="8">
      <c r="A8" s="4" t="inlineStr">
        <is>
          <t>Amortization of debt discount</t>
        </is>
      </c>
      <c r="B8" s="5" t="n">
        <v>0</v>
      </c>
      <c r="C8" s="5" t="n">
        <v>2047</v>
      </c>
    </row>
    <row r="9">
      <c r="A9" s="4" t="inlineStr">
        <is>
          <t>Amortization of underwriter discounts and issuance costs</t>
        </is>
      </c>
      <c r="B9" s="5" t="n">
        <v>223</v>
      </c>
      <c r="C9" s="5" t="n">
        <v>59</v>
      </c>
    </row>
    <row r="10">
      <c r="A10" s="4" t="inlineStr">
        <is>
          <t>Total interest expense</t>
        </is>
      </c>
      <c r="B10" s="7" t="n">
        <v>1973</v>
      </c>
      <c r="C10" s="7" t="n">
        <v>385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Mar. 31, 2022USD ($)</t>
        </is>
      </c>
    </row>
    <row r="2">
      <c r="A2" s="3" t="inlineStr">
        <is>
          <t>Commitments and Contingencies Disclosure [Abstract]</t>
        </is>
      </c>
    </row>
    <row r="3">
      <c r="A3" s="4" t="inlineStr">
        <is>
          <t>Total</t>
        </is>
      </c>
      <c r="B3" s="7" t="n">
        <v>549848</v>
      </c>
    </row>
    <row r="4">
      <c r="A4" s="4" t="inlineStr">
        <is>
          <t>2022</t>
        </is>
      </c>
      <c r="B4" s="5" t="n">
        <v>13475</v>
      </c>
    </row>
    <row r="5">
      <c r="A5" s="4" t="inlineStr">
        <is>
          <t>2023 - 2024</t>
        </is>
      </c>
      <c r="B5" s="5" t="n">
        <v>123083</v>
      </c>
    </row>
    <row r="6">
      <c r="A6" s="4" t="inlineStr">
        <is>
          <t>2025 - 2026</t>
        </is>
      </c>
      <c r="B6" s="5" t="n">
        <v>110210</v>
      </c>
    </row>
    <row r="7">
      <c r="A7" s="4" t="inlineStr">
        <is>
          <t>Thereafter</t>
        </is>
      </c>
      <c r="B7" s="7" t="n">
        <v>3030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Preferred stock, par value (in USD per share)</t>
        </is>
      </c>
      <c r="B3" s="6" t="n">
        <v>0.001</v>
      </c>
      <c r="C3" s="6" t="n">
        <v>0.001</v>
      </c>
    </row>
    <row r="4">
      <c r="A4" s="4" t="inlineStr">
        <is>
          <t>Preferred stock, shares authorized (in shares)</t>
        </is>
      </c>
      <c r="B4" s="5" t="n">
        <v>40000000</v>
      </c>
      <c r="C4" s="5" t="n">
        <v>40000000</v>
      </c>
    </row>
    <row r="5">
      <c r="A5" s="4" t="inlineStr">
        <is>
          <t>Preferred stock, outstanding (in shares)</t>
        </is>
      </c>
      <c r="B5" s="5" t="n">
        <v>0</v>
      </c>
      <c r="C5" s="5" t="n">
        <v>0</v>
      </c>
    </row>
    <row r="6">
      <c r="A6" s="4" t="inlineStr">
        <is>
          <t>Preferred stock, shares issued, (in shares)</t>
        </is>
      </c>
      <c r="B6" s="5" t="n">
        <v>0</v>
      </c>
      <c r="C6" s="5" t="n">
        <v>0</v>
      </c>
    </row>
    <row r="7">
      <c r="A7" s="4" t="inlineStr">
        <is>
          <t>Common stock, par value (in USD per share)</t>
        </is>
      </c>
      <c r="B7" s="6" t="n">
        <v>0.001</v>
      </c>
      <c r="C7" s="6" t="n">
        <v>0.001</v>
      </c>
    </row>
    <row r="8">
      <c r="A8" s="4" t="inlineStr">
        <is>
          <t>Common stock, shares authorized (in shares)</t>
        </is>
      </c>
      <c r="B8" s="5" t="n">
        <v>400000000</v>
      </c>
      <c r="C8" s="5" t="n">
        <v>400000000</v>
      </c>
    </row>
    <row r="9">
      <c r="A9" s="4" t="inlineStr">
        <is>
          <t>Common stock, shares issued (in shares)</t>
        </is>
      </c>
      <c r="B9" s="5" t="n">
        <v>55397158</v>
      </c>
      <c r="C9" s="5" t="n">
        <v>55363461</v>
      </c>
    </row>
    <row r="10">
      <c r="A10" s="4" t="inlineStr">
        <is>
          <t>Common stock, shares outstanding (in shares)</t>
        </is>
      </c>
      <c r="B10" s="5" t="n">
        <v>55397158</v>
      </c>
      <c r="C10" s="5" t="n">
        <v>55363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 shares in Units, $ in Millions</t>
        </is>
      </c>
      <c r="B1" s="2" t="inlineStr">
        <is>
          <t>Nov. 15, 2021</t>
        </is>
      </c>
      <c r="C1" s="2" t="inlineStr">
        <is>
          <t>Mar. 31, 2022</t>
        </is>
      </c>
    </row>
    <row r="2">
      <c r="A2" s="3" t="inlineStr">
        <is>
          <t>Class of Stock [Line Items]</t>
        </is>
      </c>
    </row>
    <row r="3">
      <c r="A3" s="4" t="inlineStr">
        <is>
          <t>Number of common stock issued (in shares)</t>
        </is>
      </c>
      <c r="B3" s="5" t="n">
        <v>4666667</v>
      </c>
    </row>
    <row r="4">
      <c r="A4" s="4" t="inlineStr">
        <is>
          <t>Number of shares called by warrant (in shares)</t>
        </is>
      </c>
      <c r="B4" s="5" t="n">
        <v>4666667</v>
      </c>
    </row>
    <row r="5">
      <c r="A5" s="4" t="inlineStr">
        <is>
          <t>Number of shares called by warrant (in shares)</t>
        </is>
      </c>
      <c r="B5" s="5" t="n">
        <v>1</v>
      </c>
    </row>
    <row r="6">
      <c r="A6" s="4" t="inlineStr">
        <is>
          <t>Exercise price of warrant (in USD per share)</t>
        </is>
      </c>
      <c r="B6" s="7" t="n">
        <v>11</v>
      </c>
    </row>
    <row r="7">
      <c r="A7" s="4" t="inlineStr">
        <is>
          <t>Warrants combined offering price (in USD per share)</t>
        </is>
      </c>
      <c r="B7" s="7" t="n">
        <v>6</v>
      </c>
    </row>
    <row r="8">
      <c r="A8" s="4" t="inlineStr">
        <is>
          <t>Proceeds from issuance of common stock</t>
        </is>
      </c>
      <c r="C8" s="7" t="n">
        <v>75</v>
      </c>
    </row>
    <row r="9">
      <c r="A9" s="4" t="inlineStr">
        <is>
          <t>Share price (in USD per share)</t>
        </is>
      </c>
      <c r="C9" s="8" t="n">
        <v>13.5</v>
      </c>
    </row>
    <row r="10">
      <c r="A10" s="4" t="inlineStr">
        <is>
          <t>Proceeds from equity offerings, net</t>
        </is>
      </c>
      <c r="C10" s="9" t="n">
        <v>41.5</v>
      </c>
    </row>
    <row r="11">
      <c r="A11" s="4" t="inlineStr">
        <is>
          <t>Offering costs</t>
        </is>
      </c>
      <c r="C11" s="9" t="n">
        <v>0.5</v>
      </c>
    </row>
    <row r="12">
      <c r="A12" s="4" t="inlineStr">
        <is>
          <t>Common Stock</t>
        </is>
      </c>
    </row>
    <row r="13">
      <c r="A13" s="3" t="inlineStr">
        <is>
          <t>Class of Stock [Line Items]</t>
        </is>
      </c>
    </row>
    <row r="14">
      <c r="A14" s="4" t="inlineStr">
        <is>
          <t>Stock issued to members (in shares)</t>
        </is>
      </c>
      <c r="C14" s="5" t="n">
        <v>166667</v>
      </c>
    </row>
    <row r="15">
      <c r="A15" s="4" t="inlineStr">
        <is>
          <t>Pre Funded Warrants</t>
        </is>
      </c>
    </row>
    <row r="16">
      <c r="A16" s="3" t="inlineStr">
        <is>
          <t>Class of Stock [Line Items]</t>
        </is>
      </c>
    </row>
    <row r="17">
      <c r="A17" s="4" t="inlineStr">
        <is>
          <t>Number of common stock issued (in shares)</t>
        </is>
      </c>
      <c r="B17" s="5" t="n">
        <v>2333333</v>
      </c>
    </row>
    <row r="18">
      <c r="A18" s="4" t="inlineStr">
        <is>
          <t>Number of shares called by warrant (in shares)</t>
        </is>
      </c>
      <c r="B18" s="5" t="n">
        <v>2333333</v>
      </c>
    </row>
    <row r="19">
      <c r="A19" s="4" t="inlineStr">
        <is>
          <t>Exercise price of warrant (in USD per share)</t>
        </is>
      </c>
      <c r="B19" s="6" t="n">
        <v>0.001</v>
      </c>
    </row>
    <row r="20">
      <c r="A20" s="4" t="inlineStr">
        <is>
          <t>Exercise period</t>
        </is>
      </c>
      <c r="C20" s="4" t="inlineStr">
        <is>
          <t>5 days</t>
        </is>
      </c>
    </row>
    <row r="21">
      <c r="A21" s="4" t="inlineStr">
        <is>
          <t>Share price (in USD per share)</t>
        </is>
      </c>
      <c r="C21" s="7" t="n">
        <v>15</v>
      </c>
    </row>
    <row r="22">
      <c r="A22" s="4" t="inlineStr">
        <is>
          <t>Common Warrant</t>
        </is>
      </c>
    </row>
    <row r="23">
      <c r="A23" s="3" t="inlineStr">
        <is>
          <t>Class of Stock [Line Items]</t>
        </is>
      </c>
    </row>
    <row r="24">
      <c r="A24" s="4" t="inlineStr">
        <is>
          <t>Stock issued to members (in shares)</t>
        </is>
      </c>
      <c r="C24" s="5" t="n">
        <v>1666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OCKHOLDERS' EQUITY - Common stock (Details) - shares</t>
        </is>
      </c>
      <c r="B1" s="2" t="inlineStr">
        <is>
          <t>Mar. 31, 2022</t>
        </is>
      </c>
      <c r="C1" s="2" t="inlineStr">
        <is>
          <t>Dec. 31, 2021</t>
        </is>
      </c>
    </row>
    <row r="2">
      <c r="A2" s="3" t="inlineStr">
        <is>
          <t>Class of Warrant or Right [Line Items]</t>
        </is>
      </c>
    </row>
    <row r="3">
      <c r="A3" s="4" t="inlineStr">
        <is>
          <t>Stock options and restricted stock units issued and outstanding (in shares)</t>
        </is>
      </c>
      <c r="B3" s="5" t="n">
        <v>13846367</v>
      </c>
      <c r="C3" s="5" t="n">
        <v>10889603</v>
      </c>
    </row>
    <row r="4">
      <c r="A4" s="4" t="inlineStr">
        <is>
          <t>Total (in shares)</t>
        </is>
      </c>
      <c r="B4" s="5" t="n">
        <v>31266348</v>
      </c>
      <c r="C4" s="5" t="n">
        <v>28531873</v>
      </c>
    </row>
    <row r="5">
      <c r="A5" s="4" t="inlineStr">
        <is>
          <t>Pre Funded Warrants</t>
        </is>
      </c>
    </row>
    <row r="6">
      <c r="A6" s="3" t="inlineStr">
        <is>
          <t>Class of Warrant or Right [Line Items]</t>
        </is>
      </c>
    </row>
    <row r="7">
      <c r="A7" s="4" t="inlineStr">
        <is>
          <t>Shares authorized for future issuance (in shares)</t>
        </is>
      </c>
      <c r="B7" s="5" t="n">
        <v>2333333</v>
      </c>
      <c r="C7" s="5" t="n">
        <v>2333333</v>
      </c>
    </row>
    <row r="8">
      <c r="A8" s="4" t="inlineStr">
        <is>
          <t>Common Warrant</t>
        </is>
      </c>
    </row>
    <row r="9">
      <c r="A9" s="3" t="inlineStr">
        <is>
          <t>Class of Warrant or Right [Line Items]</t>
        </is>
      </c>
    </row>
    <row r="10">
      <c r="A10" s="4" t="inlineStr">
        <is>
          <t>Shares authorized for future issuance (in shares)</t>
        </is>
      </c>
      <c r="B10" s="5" t="n">
        <v>7000000</v>
      </c>
      <c r="C10" s="5" t="n">
        <v>7000000</v>
      </c>
    </row>
    <row r="11">
      <c r="A11" s="4" t="inlineStr">
        <is>
          <t>Stock Options, RSUs and ESPP Shares</t>
        </is>
      </c>
    </row>
    <row r="12">
      <c r="A12" s="3" t="inlineStr">
        <is>
          <t>Class of Warrant or Right [Line Items]</t>
        </is>
      </c>
    </row>
    <row r="13">
      <c r="A13" s="4" t="inlineStr">
        <is>
          <t>Shares authorized for future issuance (in shares)</t>
        </is>
      </c>
      <c r="B13" s="5" t="n">
        <v>8086648</v>
      </c>
      <c r="C13" s="5" t="n">
        <v>83089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7" t="n">
        <v>-29639</v>
      </c>
      <c r="C4" s="7" t="n">
        <v>-53362</v>
      </c>
    </row>
    <row r="5">
      <c r="A5" s="3" t="inlineStr">
        <is>
          <t>Denominator:</t>
        </is>
      </c>
    </row>
    <row r="6">
      <c r="A6" s="4" t="inlineStr">
        <is>
          <t>Weighted average shares outstanding (in shares)</t>
        </is>
      </c>
      <c r="B6" s="5" t="n">
        <v>55385646</v>
      </c>
      <c r="C6" s="5" t="n">
        <v>50247698</v>
      </c>
    </row>
    <row r="7">
      <c r="A7" s="4" t="inlineStr">
        <is>
          <t>Weighted-average number of shares outstanding, diluted (in shares)</t>
        </is>
      </c>
      <c r="B7" s="5" t="n">
        <v>57718979</v>
      </c>
      <c r="C7" s="5" t="n">
        <v>50247698</v>
      </c>
    </row>
    <row r="8">
      <c r="A8" s="4" t="inlineStr">
        <is>
          <t>Weighted-average number of shares outstanding, basic (in shares)</t>
        </is>
      </c>
      <c r="B8" s="5" t="n">
        <v>57718979</v>
      </c>
      <c r="C8" s="5" t="n">
        <v>50247698</v>
      </c>
    </row>
    <row r="9">
      <c r="A9" s="4" t="inlineStr">
        <is>
          <t>Net loss per share, diluted (in dollars per share)</t>
        </is>
      </c>
      <c r="B9" s="8" t="n">
        <v>-0.51</v>
      </c>
      <c r="C9" s="8" t="n">
        <v>-1.06</v>
      </c>
    </row>
    <row r="10">
      <c r="A10" s="4" t="inlineStr">
        <is>
          <t>Net loss per share, basic (in dollars per share)</t>
        </is>
      </c>
      <c r="B10" s="8" t="n">
        <v>-0.51</v>
      </c>
      <c r="C10" s="8" t="n">
        <v>-1.06</v>
      </c>
    </row>
    <row r="11">
      <c r="A11" s="4" t="inlineStr">
        <is>
          <t>Pre Funded Warrants</t>
        </is>
      </c>
    </row>
    <row r="12">
      <c r="A12" s="3" t="inlineStr">
        <is>
          <t>Denominator:</t>
        </is>
      </c>
    </row>
    <row r="13">
      <c r="A13" s="4" t="inlineStr">
        <is>
          <t>Weighted average shares outstanding (in shares)</t>
        </is>
      </c>
      <c r="B13" s="5" t="n">
        <v>2333333</v>
      </c>
      <c r="C13"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in shares)</t>
        </is>
      </c>
      <c r="B4" s="5" t="n">
        <v>26897279</v>
      </c>
      <c r="C4" s="5" t="n">
        <v>17755591</v>
      </c>
    </row>
    <row r="5">
      <c r="A5" s="4" t="inlineStr">
        <is>
          <t>Warrants to purchase common stock (excluding Pre-Funded Warrants, which are included in weighted-average common shares outstanding)</t>
        </is>
      </c>
    </row>
    <row r="6">
      <c r="A6" s="3" t="inlineStr">
        <is>
          <t>Antidilutive Securities Excluded from Computation of Earnings Per Share [Line Items]</t>
        </is>
      </c>
    </row>
    <row r="7">
      <c r="A7" s="4" t="inlineStr">
        <is>
          <t>Antidilutive securities (in shares)</t>
        </is>
      </c>
      <c r="B7" s="5" t="n">
        <v>7031352</v>
      </c>
      <c r="C7" s="5" t="n">
        <v>31352</v>
      </c>
    </row>
    <row r="8">
      <c r="A8" s="4" t="inlineStr">
        <is>
          <t>Assumed conversion of Convertible Senior Notes</t>
        </is>
      </c>
    </row>
    <row r="9">
      <c r="A9" s="3" t="inlineStr">
        <is>
          <t>Antidilutive Securities Excluded from Computation of Earnings Per Share [Line Items]</t>
        </is>
      </c>
    </row>
    <row r="10">
      <c r="A10" s="4" t="inlineStr">
        <is>
          <t>Antidilutive securities (in shares)</t>
        </is>
      </c>
      <c r="B10" s="5" t="n">
        <v>6019560</v>
      </c>
      <c r="C10" s="5" t="n">
        <v>6019560</v>
      </c>
    </row>
    <row r="11">
      <c r="A11" s="4" t="inlineStr">
        <is>
          <t>Stock options and restricted stock units issued and outstanding</t>
        </is>
      </c>
    </row>
    <row r="12">
      <c r="A12" s="3" t="inlineStr">
        <is>
          <t>Antidilutive Securities Excluded from Computation of Earnings Per Share [Line Items]</t>
        </is>
      </c>
    </row>
    <row r="13">
      <c r="A13" s="4" t="inlineStr">
        <is>
          <t>Antidilutive securities (in shares)</t>
        </is>
      </c>
      <c r="B13" s="5" t="n">
        <v>13846367</v>
      </c>
      <c r="C13" s="5" t="n">
        <v>117046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7" t="n">
        <v>18504</v>
      </c>
      <c r="C4" s="7" t="n">
        <v>32175</v>
      </c>
    </row>
    <row r="5">
      <c r="A5" s="4" t="inlineStr">
        <is>
          <t>General and administrative</t>
        </is>
      </c>
      <c r="B5" s="5" t="n">
        <v>9170</v>
      </c>
      <c r="C5" s="5" t="n">
        <v>9895</v>
      </c>
    </row>
    <row r="6">
      <c r="A6" s="4" t="inlineStr">
        <is>
          <t>Total operating expenses</t>
        </is>
      </c>
      <c r="B6" s="5" t="n">
        <v>27674</v>
      </c>
      <c r="C6" s="5" t="n">
        <v>42070</v>
      </c>
    </row>
    <row r="7">
      <c r="A7" s="4" t="inlineStr">
        <is>
          <t>Loss from operations</t>
        </is>
      </c>
      <c r="B7" s="5" t="n">
        <v>-27674</v>
      </c>
      <c r="C7" s="5" t="n">
        <v>-42070</v>
      </c>
    </row>
    <row r="8">
      <c r="A8" s="4" t="inlineStr">
        <is>
          <t>Other income (expense), net</t>
        </is>
      </c>
      <c r="B8" s="5" t="n">
        <v>8</v>
      </c>
      <c r="C8" s="5" t="n">
        <v>445</v>
      </c>
    </row>
    <row r="9">
      <c r="A9" s="4" t="inlineStr">
        <is>
          <t>Interest expense</t>
        </is>
      </c>
      <c r="B9" s="5" t="n">
        <v>-1973</v>
      </c>
      <c r="C9" s="5" t="n">
        <v>-5613</v>
      </c>
    </row>
    <row r="10">
      <c r="A10" s="4" t="inlineStr">
        <is>
          <t>Loss on early extinguishment of Term Loan</t>
        </is>
      </c>
      <c r="B10" s="5" t="n">
        <v>0</v>
      </c>
      <c r="C10" s="5" t="n">
        <v>6124</v>
      </c>
    </row>
    <row r="11">
      <c r="A11" s="4" t="inlineStr">
        <is>
          <t>Net loss</t>
        </is>
      </c>
      <c r="B11" s="5" t="n">
        <v>-29639</v>
      </c>
      <c r="C11" s="5" t="n">
        <v>-53362</v>
      </c>
    </row>
    <row r="12">
      <c r="A12" s="3" t="inlineStr">
        <is>
          <t>Other comprehensive income (loss):</t>
        </is>
      </c>
    </row>
    <row r="13">
      <c r="A13" s="4" t="inlineStr">
        <is>
          <t>Net unrealized gain (loss) on available-for-sale investments, net of tax</t>
        </is>
      </c>
      <c r="B13" s="5" t="n">
        <v>-286</v>
      </c>
      <c r="C13" s="5" t="n">
        <v>-105</v>
      </c>
    </row>
    <row r="14">
      <c r="A14" s="4" t="inlineStr">
        <is>
          <t>Total comprehensive loss</t>
        </is>
      </c>
      <c r="B14" s="7" t="n">
        <v>-29925</v>
      </c>
      <c r="C14" s="7" t="n">
        <v>-53467</v>
      </c>
    </row>
    <row r="15">
      <c r="A15" s="4" t="inlineStr">
        <is>
          <t>Net loss per share, basic (in dollars per share)</t>
        </is>
      </c>
      <c r="B15" s="8" t="n">
        <v>-0.51</v>
      </c>
      <c r="C15" s="8" t="n">
        <v>-1.06</v>
      </c>
    </row>
    <row r="16">
      <c r="A16" s="4" t="inlineStr">
        <is>
          <t>Net loss per share, diluted (in dollars per share)</t>
        </is>
      </c>
      <c r="B16" s="8" t="n">
        <v>-0.51</v>
      </c>
      <c r="C16" s="8" t="n">
        <v>-1.06</v>
      </c>
    </row>
    <row r="17">
      <c r="A17" s="4" t="inlineStr">
        <is>
          <t>Weighted-average number of shares outstanding, basic (in shares)</t>
        </is>
      </c>
      <c r="B17" s="5" t="n">
        <v>57718979</v>
      </c>
      <c r="C17" s="5" t="n">
        <v>50247698</v>
      </c>
    </row>
    <row r="18">
      <c r="A18" s="4" t="inlineStr">
        <is>
          <t>Weighted-average number of shares outstanding, diluted (in shares)</t>
        </is>
      </c>
      <c r="B18" s="5" t="n">
        <v>57718979</v>
      </c>
      <c r="C18" s="5" t="n">
        <v>502476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6" customWidth="1" min="6" max="6"/>
    <col width="46" customWidth="1" min="7" max="7"/>
    <col width="20" customWidth="1" min="8" max="8"/>
    <col width="69" customWidth="1" min="9" max="9"/>
  </cols>
  <sheetData>
    <row r="1">
      <c r="A1" s="1" t="inlineStr">
        <is>
          <t>CONDENSED STATEMENTS OF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Income (Loss)</t>
        </is>
      </c>
      <c r="H1" s="2" t="inlineStr">
        <is>
          <t>Accumulated Deficit</t>
        </is>
      </c>
      <c r="I1" s="2" t="inlineStr">
        <is>
          <t>Accumulated DeficitCumulative Effect, Period of Adoption, Adjustment</t>
        </is>
      </c>
    </row>
    <row r="2">
      <c r="A2" s="4" t="inlineStr">
        <is>
          <t>Beginning balance (in shares) at Dec. 31, 2020</t>
        </is>
      </c>
      <c r="D2" s="5" t="n">
        <v>50210779</v>
      </c>
    </row>
    <row r="3">
      <c r="A3" s="4" t="inlineStr">
        <is>
          <t>Beginning balance at Dec. 31, 2020</t>
        </is>
      </c>
      <c r="B3" s="7" t="n">
        <v>108871</v>
      </c>
      <c r="D3" s="7" t="n">
        <v>50</v>
      </c>
      <c r="E3" s="7" t="n">
        <v>742555</v>
      </c>
      <c r="G3" s="7" t="n">
        <v>64</v>
      </c>
      <c r="H3" s="7" t="n">
        <v>-633798</v>
      </c>
    </row>
    <row r="4">
      <c r="A4" s="3" t="inlineStr">
        <is>
          <t>Increase (Decrease) in Stockholders' Equity [Roll Forward]</t>
        </is>
      </c>
    </row>
    <row r="5">
      <c r="A5" s="4" t="inlineStr">
        <is>
          <t>Issuance of common stock under equity incentive plans (in shares)</t>
        </is>
      </c>
      <c r="D5" s="5" t="n">
        <v>61946</v>
      </c>
    </row>
    <row r="6">
      <c r="A6" s="4" t="inlineStr">
        <is>
          <t>Issuance of common stock under equity incentive plans</t>
        </is>
      </c>
      <c r="B6" s="5" t="n">
        <v>115</v>
      </c>
      <c r="E6" s="5" t="n">
        <v>115</v>
      </c>
    </row>
    <row r="7">
      <c r="A7" s="4" t="inlineStr">
        <is>
          <t>Stock-based compensation</t>
        </is>
      </c>
      <c r="B7" s="5" t="n">
        <v>6042</v>
      </c>
      <c r="E7" s="5" t="n">
        <v>6042</v>
      </c>
    </row>
    <row r="8">
      <c r="A8" s="4" t="inlineStr">
        <is>
          <t>Net unrealized gain (loss) on available-for-sale investments, net of tax</t>
        </is>
      </c>
      <c r="B8" s="5" t="n">
        <v>-105</v>
      </c>
      <c r="G8" s="5" t="n">
        <v>-105</v>
      </c>
    </row>
    <row r="9">
      <c r="A9" s="4" t="inlineStr">
        <is>
          <t>Net loss</t>
        </is>
      </c>
      <c r="B9" s="5" t="n">
        <v>-53362</v>
      </c>
      <c r="H9" s="5" t="n">
        <v>-53362</v>
      </c>
    </row>
    <row r="10">
      <c r="A10" s="4" t="inlineStr">
        <is>
          <t>Ending balance (in shares) at Mar. 31, 2021</t>
        </is>
      </c>
      <c r="D10" s="5" t="n">
        <v>50272725</v>
      </c>
    </row>
    <row r="11">
      <c r="A11" s="4" t="inlineStr">
        <is>
          <t>Ending balance at Mar. 31, 2021</t>
        </is>
      </c>
      <c r="B11" s="5" t="n">
        <v>61561</v>
      </c>
      <c r="D11" s="7" t="n">
        <v>50</v>
      </c>
      <c r="E11" s="5" t="n">
        <v>748712</v>
      </c>
      <c r="G11" s="5" t="n">
        <v>-41</v>
      </c>
      <c r="H11" s="5" t="n">
        <v>-687160</v>
      </c>
    </row>
    <row r="12">
      <c r="A12" s="4" t="inlineStr">
        <is>
          <t>Beginning balance (in shares) at Dec. 31, 2020</t>
        </is>
      </c>
      <c r="D12" s="5" t="n">
        <v>50210779</v>
      </c>
    </row>
    <row r="13">
      <c r="A13" s="4" t="inlineStr">
        <is>
          <t>Beginning balance at Dec. 31, 2020</t>
        </is>
      </c>
      <c r="B13" s="7" t="n">
        <v>108871</v>
      </c>
      <c r="D13" s="7" t="n">
        <v>50</v>
      </c>
      <c r="E13" s="5" t="n">
        <v>742555</v>
      </c>
      <c r="G13" s="5" t="n">
        <v>64</v>
      </c>
      <c r="H13" s="5" t="n">
        <v>-633798</v>
      </c>
    </row>
    <row r="14">
      <c r="A14" s="3" t="inlineStr">
        <is>
          <t>Increase (Decrease) in Stockholders' Equity [Roll Forward]</t>
        </is>
      </c>
    </row>
    <row r="15">
      <c r="A15" s="4" t="inlineStr">
        <is>
          <t>Accounting Standards Update [Extensible List]</t>
        </is>
      </c>
      <c r="B15" s="4" t="inlineStr">
        <is>
          <t>Accounting Standards Update 2020-06 [Member]</t>
        </is>
      </c>
    </row>
    <row r="16">
      <c r="A16" s="4" t="inlineStr">
        <is>
          <t>Ending balance (in shares) at Dec. 31, 2021</t>
        </is>
      </c>
      <c r="B16" s="5" t="n">
        <v>55363461</v>
      </c>
      <c r="D16" s="5" t="n">
        <v>55363461</v>
      </c>
    </row>
    <row r="17">
      <c r="A17" s="4" t="inlineStr">
        <is>
          <t>Ending balance at Dec. 31, 2021</t>
        </is>
      </c>
      <c r="B17" s="7" t="n">
        <v>218</v>
      </c>
      <c r="C17" s="7" t="n">
        <v>-67158</v>
      </c>
      <c r="D17" s="7" t="n">
        <v>55</v>
      </c>
      <c r="E17" s="5" t="n">
        <v>810618</v>
      </c>
      <c r="F17" s="7" t="n">
        <v>-79498</v>
      </c>
      <c r="G17" s="5" t="n">
        <v>-91</v>
      </c>
      <c r="H17" s="5" t="n">
        <v>-810364</v>
      </c>
      <c r="I17" s="7" t="n">
        <v>12340</v>
      </c>
    </row>
    <row r="18">
      <c r="A18" s="3" t="inlineStr">
        <is>
          <t>Increase (Decrease) in Stockholders' Equity [Roll Forward]</t>
        </is>
      </c>
    </row>
    <row r="19">
      <c r="A19" s="4" t="inlineStr">
        <is>
          <t>Issuance of common stock under equity incentive plans (in shares)</t>
        </is>
      </c>
      <c r="D19" s="5" t="n">
        <v>33697</v>
      </c>
    </row>
    <row r="20">
      <c r="A20" s="4" t="inlineStr">
        <is>
          <t>Issuance of common stock under equity incentive plans</t>
        </is>
      </c>
      <c r="B20" s="5" t="n">
        <v>41</v>
      </c>
      <c r="E20" s="5" t="n">
        <v>41</v>
      </c>
    </row>
    <row r="21">
      <c r="A21" s="4" t="inlineStr">
        <is>
          <t>Stock-based compensation</t>
        </is>
      </c>
      <c r="B21" s="5" t="n">
        <v>6524</v>
      </c>
      <c r="E21" s="5" t="n">
        <v>6524</v>
      </c>
    </row>
    <row r="22">
      <c r="A22" s="4" t="inlineStr">
        <is>
          <t>Net unrealized gain (loss) on available-for-sale investments, net of tax</t>
        </is>
      </c>
      <c r="B22" s="5" t="n">
        <v>-286</v>
      </c>
      <c r="G22" s="5" t="n">
        <v>-286</v>
      </c>
    </row>
    <row r="23">
      <c r="A23" s="4" t="inlineStr">
        <is>
          <t>Net loss</t>
        </is>
      </c>
      <c r="B23" s="7" t="n">
        <v>-29639</v>
      </c>
      <c r="H23" s="5" t="n">
        <v>-29639</v>
      </c>
    </row>
    <row r="24">
      <c r="A24" s="4" t="inlineStr">
        <is>
          <t>Ending balance (in shares) at Mar. 31, 2022</t>
        </is>
      </c>
      <c r="B24" s="5" t="n">
        <v>55397158</v>
      </c>
      <c r="D24" s="5" t="n">
        <v>55397158</v>
      </c>
    </row>
    <row r="25">
      <c r="A25" s="4" t="inlineStr">
        <is>
          <t>Ending balance at Mar. 31, 2022</t>
        </is>
      </c>
      <c r="B25" s="7" t="n">
        <v>-90300</v>
      </c>
      <c r="D25" s="7" t="n">
        <v>55</v>
      </c>
      <c r="E25" s="7" t="n">
        <v>737685</v>
      </c>
      <c r="G25" s="7" t="n">
        <v>-377</v>
      </c>
      <c r="H25" s="7" t="n">
        <v>-8276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7" t="n">
        <v>-29639</v>
      </c>
      <c r="C4" s="7" t="n">
        <v>-53362</v>
      </c>
    </row>
    <row r="5">
      <c r="A5" s="3" t="inlineStr">
        <is>
          <t>Adjustments to reconcile net loss to net cash used in operating activities:</t>
        </is>
      </c>
    </row>
    <row r="6">
      <c r="A6" s="4" t="inlineStr">
        <is>
          <t>Depreciation and amortization</t>
        </is>
      </c>
      <c r="B6" s="5" t="n">
        <v>81</v>
      </c>
      <c r="C6" s="5" t="n">
        <v>134</v>
      </c>
    </row>
    <row r="7">
      <c r="A7" s="4" t="inlineStr">
        <is>
          <t>Non-cash operating lease costs</t>
        </is>
      </c>
      <c r="B7" s="5" t="n">
        <v>-24</v>
      </c>
      <c r="C7" s="5" t="n">
        <v>248</v>
      </c>
    </row>
    <row r="8">
      <c r="A8" s="4" t="inlineStr">
        <is>
          <t>Amortization of premiums and accretion of discounts on investments, net</t>
        </is>
      </c>
      <c r="B8" s="5" t="n">
        <v>-29</v>
      </c>
      <c r="C8" s="5" t="n">
        <v>209</v>
      </c>
    </row>
    <row r="9">
      <c r="A9" s="4" t="inlineStr">
        <is>
          <t>Accretion of Term Loan and Convertible Senior Notes</t>
        </is>
      </c>
      <c r="B9" s="5" t="n">
        <v>223</v>
      </c>
      <c r="C9" s="5" t="n">
        <v>2628</v>
      </c>
    </row>
    <row r="10">
      <c r="A10" s="4" t="inlineStr">
        <is>
          <t>Loss on early extinguishment of Term Loan</t>
        </is>
      </c>
      <c r="B10" s="5" t="n">
        <v>0</v>
      </c>
      <c r="C10" s="5" t="n">
        <v>6124</v>
      </c>
    </row>
    <row r="11">
      <c r="A11" s="4" t="inlineStr">
        <is>
          <t>Stock-based compensation</t>
        </is>
      </c>
      <c r="B11" s="5" t="n">
        <v>6524</v>
      </c>
      <c r="C11" s="5" t="n">
        <v>6042</v>
      </c>
    </row>
    <row r="12">
      <c r="A12" s="4" t="inlineStr">
        <is>
          <t>Changes in compound derivative liability</t>
        </is>
      </c>
      <c r="B12" s="5" t="n">
        <v>0</v>
      </c>
      <c r="C12" s="5" t="n">
        <v>-202</v>
      </c>
    </row>
    <row r="13">
      <c r="A13" s="4" t="inlineStr">
        <is>
          <t>Other non-cash items</t>
        </is>
      </c>
      <c r="B13" s="5" t="n">
        <v>0</v>
      </c>
      <c r="C13" s="5" t="n">
        <v>-29</v>
      </c>
    </row>
    <row r="14">
      <c r="A14" s="3" t="inlineStr">
        <is>
          <t>Changes in operating assets and liabilities:</t>
        </is>
      </c>
    </row>
    <row r="15">
      <c r="A15" s="4" t="inlineStr">
        <is>
          <t>Prepaid expenses and other assets</t>
        </is>
      </c>
      <c r="B15" s="5" t="n">
        <v>737</v>
      </c>
      <c r="C15" s="5" t="n">
        <v>1520</v>
      </c>
    </row>
    <row r="16">
      <c r="A16" s="4" t="inlineStr">
        <is>
          <t>Accounts payable</t>
        </is>
      </c>
      <c r="B16" s="5" t="n">
        <v>-4488</v>
      </c>
      <c r="C16" s="5" t="n">
        <v>1815</v>
      </c>
    </row>
    <row r="17">
      <c r="A17" s="4" t="inlineStr">
        <is>
          <t>Accrued expenses and other liabilities</t>
        </is>
      </c>
      <c r="B17" s="5" t="n">
        <v>213</v>
      </c>
      <c r="C17" s="5" t="n">
        <v>3895</v>
      </c>
    </row>
    <row r="18">
      <c r="A18" s="4" t="inlineStr">
        <is>
          <t>Net cash used in operating activities</t>
        </is>
      </c>
      <c r="B18" s="5" t="n">
        <v>-26402</v>
      </c>
      <c r="C18" s="5" t="n">
        <v>-30978</v>
      </c>
    </row>
    <row r="19">
      <c r="A19" s="3" t="inlineStr">
        <is>
          <t>Investing activities:</t>
        </is>
      </c>
    </row>
    <row r="20">
      <c r="A20" s="4" t="inlineStr">
        <is>
          <t>Purchases of investments</t>
        </is>
      </c>
      <c r="B20" s="5" t="n">
        <v>-32059</v>
      </c>
      <c r="C20" s="5" t="n">
        <v>-59932</v>
      </c>
    </row>
    <row r="21">
      <c r="A21" s="4" t="inlineStr">
        <is>
          <t>Proceeds from maturities of investments</t>
        </is>
      </c>
      <c r="B21" s="5" t="n">
        <v>55250</v>
      </c>
      <c r="C21" s="5" t="n">
        <v>76824</v>
      </c>
    </row>
    <row r="22">
      <c r="A22" s="4" t="inlineStr">
        <is>
          <t>Purchases of property and equipment</t>
        </is>
      </c>
      <c r="B22" s="5" t="n">
        <v>0</v>
      </c>
      <c r="C22" s="5" t="n">
        <v>-76</v>
      </c>
    </row>
    <row r="23">
      <c r="A23" s="4" t="inlineStr">
        <is>
          <t>Net cash provided by investing activities</t>
        </is>
      </c>
      <c r="B23" s="5" t="n">
        <v>23191</v>
      </c>
      <c r="C23" s="5" t="n">
        <v>16816</v>
      </c>
    </row>
    <row r="24">
      <c r="A24" s="3" t="inlineStr">
        <is>
          <t>Financing activities:</t>
        </is>
      </c>
    </row>
    <row r="25">
      <c r="A25" s="4" t="inlineStr">
        <is>
          <t>Proceeds from equity offerings, net</t>
        </is>
      </c>
      <c r="B25" s="5" t="n">
        <v>-33</v>
      </c>
      <c r="C25" s="5" t="n">
        <v>0</v>
      </c>
    </row>
    <row r="26">
      <c r="A26" s="4" t="inlineStr">
        <is>
          <t>Proceeds from issuance of common stock under equity incentive plans</t>
        </is>
      </c>
      <c r="B26" s="5" t="n">
        <v>41</v>
      </c>
      <c r="C26" s="5" t="n">
        <v>115</v>
      </c>
    </row>
    <row r="27">
      <c r="A27" s="4" t="inlineStr">
        <is>
          <t>Payments for taxes related to net share settlement of equity awards</t>
        </is>
      </c>
      <c r="B27" s="5" t="n">
        <v>-198</v>
      </c>
      <c r="C27" s="5" t="n">
        <v>0</v>
      </c>
    </row>
    <row r="28">
      <c r="A28" s="4" t="inlineStr">
        <is>
          <t>Repayment of leasehold improvement loan</t>
        </is>
      </c>
      <c r="B28" s="5" t="n">
        <v>0</v>
      </c>
      <c r="C28" s="5" t="n">
        <v>-15</v>
      </c>
    </row>
    <row r="29">
      <c r="A29" s="4" t="inlineStr">
        <is>
          <t>Cash paid for early extinguishment of Term Loan</t>
        </is>
      </c>
      <c r="B29" s="5" t="n">
        <v>0</v>
      </c>
      <c r="C29" s="5" t="n">
        <v>-83285</v>
      </c>
    </row>
    <row r="30">
      <c r="A30" s="4" t="inlineStr">
        <is>
          <t>Net cash used in financing activities</t>
        </is>
      </c>
      <c r="B30" s="5" t="n">
        <v>-190</v>
      </c>
      <c r="C30" s="5" t="n">
        <v>-83185</v>
      </c>
    </row>
    <row r="31">
      <c r="A31" s="4" t="inlineStr">
        <is>
          <t>Net decrease in cash and cash equivalents</t>
        </is>
      </c>
      <c r="B31" s="5" t="n">
        <v>-3401</v>
      </c>
      <c r="C31" s="5" t="n">
        <v>-97347</v>
      </c>
    </row>
    <row r="32">
      <c r="A32" s="4" t="inlineStr">
        <is>
          <t>Cash and cash equivalents at beginning of period</t>
        </is>
      </c>
      <c r="B32" s="5" t="n">
        <v>21113</v>
      </c>
      <c r="C32" s="5" t="n">
        <v>137857</v>
      </c>
    </row>
    <row r="33">
      <c r="A33" s="4" t="inlineStr">
        <is>
          <t>Cash and cash equivalents at end of period</t>
        </is>
      </c>
      <c r="B33" s="5" t="n">
        <v>17712</v>
      </c>
      <c r="C33" s="5" t="n">
        <v>40510</v>
      </c>
    </row>
    <row r="34">
      <c r="A34" s="3" t="inlineStr">
        <is>
          <t>Supplemental disclosures</t>
        </is>
      </c>
    </row>
    <row r="35">
      <c r="A35" s="4" t="inlineStr">
        <is>
          <t>Cash paid for interest</t>
        </is>
      </c>
      <c r="B35" s="7" t="n">
        <v>0</v>
      </c>
      <c r="C35" s="7" t="n">
        <v>17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Tricida, Inc., or the Company, was incorporated in the state of Delaware on May 22, 2013. The Company is focused on the development and commercialization of its investigational drug candidate, veverimer (also known as TRC101), a non-absorbed, orally-administered polymer designed to treat metabolic acidosis and slow chronic kidney disease, or CKD, progression in patients with metabolic acidosis and CKD. Funding Requirements —The Company has sustained operating losses and expects such annual losses to continue over the next several years. The Company’s ultimate success depends on the outcome of its research and development and commercialization activities for veverimer, for which it expects to incur additional losses in the future. Through March 31, 2022, the Company has relied primarily on the proceeds from equity offerings and debt financing to finance its operations. The Company has incurred losses and negative cash flows from operations since its inception in 2013 and management anticipates that the Company will continue to incur net losses for the foreseeable future. As of March 31, 2022, the Company had an accumulated deficit of $827.7 million. Existing cash, cash equivalents and investments are not likely to be sufficient to fund the Company's operations through the second quarter of 2023 as management expects to incur additional losses in the future to conduct research and development and pre-commercialization activities. Management recognizes that the Company will need to raise additional capital to fully implement its business plan. The Company plans to evaluate obtaining additional capital prior to the end of 2022. In addition, the Company has Common Warrants outstanding that are eligible for exercise at the discretion of the holders starting on May 15, 2022. See a full description of the Common Warrants in Note 6. "Stockholders' Equity". If financing is not available at adequate levels, on reasonable terms or within a reasonable time frame, the Company will need to reevaluate its operating plans and could be required to significantly reduce operating expenses and delay, reduce the scope of, or eliminate some of its development programs or its future commercialization efforts, out-license intellectual property rights to its investigational drug candidates and sell unsecured assets, or a combination of the above, any of which may have a material adverse effect on its business, results of operations, financial condition and/or its ability to fund its scheduled obligations on a timely basis or at all. These conditions raise substantial doubt about the Company’s ability to continue as a going concern for a period of one year from the date of the issuance of these condensed financial statements. The accompanying unaudited condensed financial statements have been prepared assuming that the Company will continue as a going concern, which contemplates the realization of assets and the settlement of liabilities and commitments in the normal course of business. The unaudited condensed financial statements do not reflect any adjustments relating to the recoverability and reclassifications of assets and liabilities that might be necessary if the Company is unable to continue as a going concern. Basis of Presentation —The accompanying unaudited condensed financial statements have been prepared in accordance with accounting principles generally accepted in the United States, or U.S. GAAP, for interim financial information and with the instructions to Form 10-Q and Article 10 of Regulation S-X. The condensed financial statements as of and for the three months ended March 31, 2022 and 2021 are unaudited, but include all adjustments, consisting only of normal recurring adjustments, which the Company considers necessary for a fair presentation of the financial position, operating results and cash flows for the periods presented. The condensed balance sheet as of December 31, 2021 has been derived from audited financial statements. Although the Company believes that the disclosures in these condensed financial statements are adequate to make the information presented not misleading, certain information and footnote information normally included in financial statements prepared in accordance with U.S. GAAP have been condensed or omitted pursuant to the rules and regulations of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re have been no material changes to the significant accounting policies discussed in the Company’s Annual Report on Form 10-K for the year ended December 31, 2021, other than the adoption of ASU No. 2020-06, Debt – Debt with Conversion and Other Options (Subtopic 470-20) and Derivatives and Hedging – Contracts in Entity’s Own Equity (Subtopic 815-40), or ASU 2020-06, as described below. Recent Accounting Pronouncements Adopted Standards In August 2020, the FASB issued ASU 2020-06. ASU 2020-06 simplifies the accounting for convertible debt instruments and convertible preferred stock by removing the existing guidance in Accounting Standards Codification, or ASC, 470-20, Debt – Debt with Conversion and Other Options , or ASC 470-20, that requires entities to account for beneficial conversion features and cash conversion features in equity, separately from the host convertible debt or preferred stock. In addition, the amendments revise the scope exception from derivative accounting in ASC 815-40, Derivatives and Hedging – Contracts in Entity’s Own Equity,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Company adopted ASU 2020-06 effective January 1, 2022, using the modified retrospective method. On adoption, the Company accounted for the Convertible Senior Notes as a single liability measured at amortized cost resulting in reduced prospective non-cash interest expense due to the de-recognition of the remaining debt discount associated with the equity component. The cumulative impact of the adoption of ASU 2020-06 reflected on the Company's condensed balance sheet as of January 1, 2022 is as follows. in thousands Balance at December 31, 2021 Cumulative Impact of ASU 2020-06 Adoption Balance at January 1, 2022 Liabilities Convertible Senior Notes, net $ 127,512 $ 67,158 $ 194,670 Stockholder's Equity Additional paid-in capital 810,618 (79,498) 731,120 Accumulated deficit (810,364) 12,340 (798,024) Under the modified retrospective method, financial information and disclosures for periods before January 1, 2022 will continue to be presented in accordance with ASC 470-20. The adoption did not impact previously reported amounts in our condensed statements of operations and comprehensive loss and cash flows and our basic and diluted net loss per share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2</t>
        </is>
      </c>
    </row>
    <row r="3">
      <c r="A3" s="3" t="inlineStr">
        <is>
          <t>Fair Value Disclosures [Abstract]</t>
        </is>
      </c>
    </row>
    <row r="4">
      <c r="A4" s="4" t="inlineStr">
        <is>
          <t>FAIR VALUE MEASUREMENTS AND FAIR VALUE OF FINANCIAL INSTRUMENTS</t>
        </is>
      </c>
      <c r="B4" s="4" t="inlineStr">
        <is>
          <t>FAIR VALUE MEASUREMENTS AND FAIR VALUE OF FINANCIAL INSTRUMENTS The fair value of the Company’s financial assets and liabilities are determined in accordance with the fair value hierarchy established in the FASB's ASC Topic 820, Fair Value Measurements and Disclosures, or Topic 820.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Topic 820 requires an entity to maximize the use of observable inputs when measuring fair value and classifies those inputs into three levels: Level 1 —Observable inputs, such as quoted prices in active markets; Level 2 —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and Level 3 —Unobservable inputs in which there is little or no market data, which require the reporting entity to develop its own assumptions. Our financial instruments consist primarily of cash and cash equivalents, short-term and long-term investments, accounts payable and the Convertible Senior Notes. Cash, cash equivalents and investments are reported at their respective fair values on the Company's condensed balance sheets. Where quoted prices are available in an active market, securities are classified as Level 1. The Company classifies money market funds and U.S. Treasury securities as Level 1. When quoted market prices are not available for a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incorporate expected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Company classifies U.S. government agency securities, commercial paper and corporate debt securities as Level 2. The Company's short-term and long-term investments are classified as available-for-sale. The following tables set forth the value of the Company's financial assets remeasured on a recurring basis based on the three-tier fair value hierarchy by significant investment category as of March 31, 2022 and December 31, 2021. March 31, 2022 Reported as: (in thousands) Amortized Cost Gross Unrealized Gains Gross Unrealized Losses Estimated Fair Value Cash and Cash Equivalents Short-Term Investments Long-Term Investments Cash $ 2,370 $ — $ — $ 2,370 $ 2,370 $ — $ — Level 1: Money market funds 10,351 — — 10,351 10,351 — — U.S. Treasury securities 31,087 — (107) 30,980 — 30,980 — Subtotal 41,438 — (107) 41,331 10,351 30,980 — Level 2: U.S. government agency securities 5,000 — (13) 4,987 — 4,987 — Commercial paper 73,182 — (144) 73,038 4,991 68,047 — Corporate debt securities 2,022 — (22) 2,000 — 2,000 — Subtotal 80,204 — (179) 80,025 4,991 75,034 — Total assets measured at fair value $ 124,012 $ — $ (286) $ 123,726 $ 17,712 $ 106,014 $ — December 31, 2021 Reported as: (in thousands) Amortized Cost Gross Unrealized Gains Gross Unrealized Losses Estimated Fair Value Cash and Cash Equivalents Short-Term Investments Long-Term Investments Cash $ 2,965 $ — $ — $ 2,965 $ 2,965 $ — $ — Level 1: Money market funds 18,148 — — 18,148 18,148 — — U.S. Treasury securities 8,028 — (11) 8,017 — — 8,017 Subtotal 26,176 — (11) 26,165 18,148 — 8,017 Level 2: U.S. government agency securities 10,000 — — 10,000 — 10,000 — Commercial paper 107,397 20 (4) 107,413 — 107,413 — Corporate debt securities 4,036 — (4) 4,032 — 2,006 2,026 Subtotal 121,433 20 (8) 121,445 — 119,419 2,026 Total assets measured at fair value $ 150,574 $ 20 $ (19) $ 150,575 $ 21,113 $ 119,419 $ 10,043 The following table presents a reconciliation of financial liabilities related to the compound derivative liability associated with the Loan and Security Agreement, or Term Loan, with Hercules Capital Inc., measured at fair value on a recurring basis using Level 3 unobservable inputs for the three months ended March 31, 2022 and 2021. The key valuation assumptions used were the discount rate and the probability of the occurrence of certain events. In conjunction with early extinguishment of the Term Loan on March 12, 2021, the Company extinguished the compound derivative liability associated with the Term Loan. Three Months Ended (in thousands) 2022 2021 Fair value at beginning of period $ — $ 202 Extinguishment of compound derivative liability upon extinguishment of Term Loan — (202) Fair value at end of period $ — $ — The estimated fair value of the Convertible Senior Notes was $105.6 million as of March 31, 2022 measured using Level 3 inputs. The key valuation assumptions used consist of the discount rate of 21.8% and volatility of 8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3:48Z</dcterms:created>
  <dcterms:modified xmlns:dcterms="http://purl.org/dc/terms/" xmlns:xsi="http://www.w3.org/2001/XMLSchema-instance" xsi:type="dcterms:W3CDTF">2022-05-10T20:23:48Z</dcterms:modified>
</cp:coreProperties>
</file>